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Nature of Operations and Basis " sheetId="8" state="visible" r:id="rId8"/>
    <sheet xmlns:r="http://schemas.openxmlformats.org/officeDocument/2006/relationships" name="Summary of Significant Accounti" sheetId="9" state="visible" r:id="rId9"/>
    <sheet xmlns:r="http://schemas.openxmlformats.org/officeDocument/2006/relationships" name="Debt and Lines of Credit" sheetId="10" state="visible" r:id="rId10"/>
    <sheet xmlns:r="http://schemas.openxmlformats.org/officeDocument/2006/relationships" name="Accrued Expenses and Other Curr" sheetId="11" state="visible" r:id="rId11"/>
    <sheet xmlns:r="http://schemas.openxmlformats.org/officeDocument/2006/relationships" name="Variable Interest Entities" sheetId="12" state="visible" r:id="rId12"/>
    <sheet xmlns:r="http://schemas.openxmlformats.org/officeDocument/2006/relationships" name="Earnings Per Share" sheetId="13" state="visible" r:id="rId13"/>
    <sheet xmlns:r="http://schemas.openxmlformats.org/officeDocument/2006/relationships" name="Segment Reporting"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Related Party Transactions" sheetId="17" state="visible" r:id="rId17"/>
    <sheet xmlns:r="http://schemas.openxmlformats.org/officeDocument/2006/relationships" name="Retirement Plan" sheetId="18" state="visible" r:id="rId18"/>
    <sheet xmlns:r="http://schemas.openxmlformats.org/officeDocument/2006/relationships" name="Commitments And Contingencies" sheetId="19" state="visible" r:id="rId19"/>
    <sheet xmlns:r="http://schemas.openxmlformats.org/officeDocument/2006/relationships" name="Quarterly Financial Data (Unaud" sheetId="20" state="visible" r:id="rId20"/>
    <sheet xmlns:r="http://schemas.openxmlformats.org/officeDocument/2006/relationships" name="Recent Accounting Pronouncement" sheetId="21" state="visible" r:id="rId21"/>
    <sheet xmlns:r="http://schemas.openxmlformats.org/officeDocument/2006/relationships" name="Subsequent Events" sheetId="22" state="visible" r:id="rId22"/>
    <sheet xmlns:r="http://schemas.openxmlformats.org/officeDocument/2006/relationships" name="Schedule II Valuation And Quali" sheetId="23" state="visible" r:id="rId23"/>
    <sheet xmlns:r="http://schemas.openxmlformats.org/officeDocument/2006/relationships" name="Nature of Operations and Basi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ebt and Lines of Credit (Table" sheetId="27" state="visible" r:id="rId27"/>
    <sheet xmlns:r="http://schemas.openxmlformats.org/officeDocument/2006/relationships" name="Accrued Expenses and Other Cu28" sheetId="28" state="visible" r:id="rId28"/>
    <sheet xmlns:r="http://schemas.openxmlformats.org/officeDocument/2006/relationships" name="Variable Interest Entities (Tab"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Income Taxes (Tables)" sheetId="32" state="visible" r:id="rId32"/>
    <sheet xmlns:r="http://schemas.openxmlformats.org/officeDocument/2006/relationships" name="Leases (Tables)" sheetId="33" state="visible" r:id="rId33"/>
    <sheet xmlns:r="http://schemas.openxmlformats.org/officeDocument/2006/relationships" name="Quarterly Financial Data (Una34" sheetId="34" state="visible" r:id="rId34"/>
    <sheet xmlns:r="http://schemas.openxmlformats.org/officeDocument/2006/relationships" name="Nature of Operations and Basi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Debt and Lines of Credit (Narra" sheetId="42" state="visible" r:id="rId42"/>
    <sheet xmlns:r="http://schemas.openxmlformats.org/officeDocument/2006/relationships" name="Debt and Lines of Credit (Sched" sheetId="43" state="visible" r:id="rId43"/>
    <sheet xmlns:r="http://schemas.openxmlformats.org/officeDocument/2006/relationships" name="Debt and Lines of Credit (Futur" sheetId="44" state="visible" r:id="rId44"/>
    <sheet xmlns:r="http://schemas.openxmlformats.org/officeDocument/2006/relationships" name="Accrued Expenses and Other Cu45" sheetId="45" state="visible" r:id="rId45"/>
    <sheet xmlns:r="http://schemas.openxmlformats.org/officeDocument/2006/relationships" name="Variable Interest Entities (Nar" sheetId="46" state="visible" r:id="rId46"/>
    <sheet xmlns:r="http://schemas.openxmlformats.org/officeDocument/2006/relationships" name="Variable Interest Entities (Amo" sheetId="47" state="visible" r:id="rId47"/>
    <sheet xmlns:r="http://schemas.openxmlformats.org/officeDocument/2006/relationships" name="Earnings Per Share (Reconciliat" sheetId="48" state="visible" r:id="rId48"/>
    <sheet xmlns:r="http://schemas.openxmlformats.org/officeDocument/2006/relationships" name="Segment Reporting (Narrative) (" sheetId="49" state="visible" r:id="rId49"/>
    <sheet xmlns:r="http://schemas.openxmlformats.org/officeDocument/2006/relationships" name="Segment Reporting (Schedule of " sheetId="50" state="visible" r:id="rId50"/>
    <sheet xmlns:r="http://schemas.openxmlformats.org/officeDocument/2006/relationships" name="Income Taxes (Narrative) (Detai" sheetId="51" state="visible" r:id="rId51"/>
    <sheet xmlns:r="http://schemas.openxmlformats.org/officeDocument/2006/relationships" name="Income Taxes (Components of Inc" sheetId="52" state="visible" r:id="rId52"/>
    <sheet xmlns:r="http://schemas.openxmlformats.org/officeDocument/2006/relationships" name="Income Taxes (Reconciliation of" sheetId="53" state="visible" r:id="rId53"/>
    <sheet xmlns:r="http://schemas.openxmlformats.org/officeDocument/2006/relationships" name="Income Taxes (Significant Compo" sheetId="54" state="visible" r:id="rId54"/>
    <sheet xmlns:r="http://schemas.openxmlformats.org/officeDocument/2006/relationships" name="Leases (Narrative) (Details)" sheetId="55" state="visible" r:id="rId55"/>
    <sheet xmlns:r="http://schemas.openxmlformats.org/officeDocument/2006/relationships" name="Leases (Future Minimum Lease Pa" sheetId="56" state="visible" r:id="rId56"/>
    <sheet xmlns:r="http://schemas.openxmlformats.org/officeDocument/2006/relationships" name="Retirement Plan (Narrative) (De" sheetId="57" state="visible" r:id="rId57"/>
    <sheet xmlns:r="http://schemas.openxmlformats.org/officeDocument/2006/relationships" name="Quarterly Financial Data (Una58" sheetId="58" state="visible" r:id="rId58"/>
    <sheet xmlns:r="http://schemas.openxmlformats.org/officeDocument/2006/relationships" name="Schedule II Valuation And Qua59" sheetId="59" state="visible" r:id="rId59"/>
  </sheets>
  <definedNames/>
  <calcPr calcId="124519" fullCalcOnLoad="1"/>
</workbook>
</file>

<file path=xl/sharedStrings.xml><?xml version="1.0" encoding="utf-8"?>
<sst xmlns="http://schemas.openxmlformats.org/spreadsheetml/2006/main" uniqueCount="642">
  <si>
    <t>Document and Entity Information - USD ($) $ in Millions</t>
  </si>
  <si>
    <t>12 Months Ended</t>
  </si>
  <si>
    <t>Jan. 28, 2018</t>
  </si>
  <si>
    <t>Mar. 15, 2018</t>
  </si>
  <si>
    <t>Jul. 30, 2017</t>
  </si>
  <si>
    <t>Document Information [Line Items]</t>
  </si>
  <si>
    <t>Document Type</t>
  </si>
  <si>
    <t>10-K</t>
  </si>
  <si>
    <t>Amendment Flag</t>
  </si>
  <si>
    <t>false</t>
  </si>
  <si>
    <t>Document Period End Date</t>
  </si>
  <si>
    <t>Jan. 28,
		2018</t>
  </si>
  <si>
    <t>Document Fiscal Year Focus</t>
  </si>
  <si>
    <t>Document Fiscal Period Focus</t>
  </si>
  <si>
    <t>FY</t>
  </si>
  <si>
    <t>Trading Symbol</t>
  </si>
  <si>
    <t>dlth</t>
  </si>
  <si>
    <t>Entity Registrant Name</t>
  </si>
  <si>
    <t>DULUTH HOLDINGS INC.</t>
  </si>
  <si>
    <t>Entity Central Index Key</t>
  </si>
  <si>
    <t>Current Fiscal Year End Date</t>
  </si>
  <si>
    <t>--01-28</t>
  </si>
  <si>
    <t>Entity Well-known Seasoned Issuer</t>
  </si>
  <si>
    <t>No</t>
  </si>
  <si>
    <t>Entity Voluntary Filers</t>
  </si>
  <si>
    <t>Entity Current Reporting Status</t>
  </si>
  <si>
    <t>Yes</t>
  </si>
  <si>
    <t>Entity Filer Category</t>
  </si>
  <si>
    <t>Accelerated Filer</t>
  </si>
  <si>
    <t>Entity Public Float</t>
  </si>
  <si>
    <t>Class A common stock [Member]</t>
  </si>
  <si>
    <t>Entity Common Stock, Shares Outstanding</t>
  </si>
  <si>
    <t>Class B common stock [Member]</t>
  </si>
  <si>
    <t>Consolidated Balance Sheets - USD ($) $ in Thousands</t>
  </si>
  <si>
    <t>Jan. 29, 2017</t>
  </si>
  <si>
    <t>Current Assets:</t>
  </si>
  <si>
    <t>Cash</t>
  </si>
  <si>
    <t>Accounts receivable</t>
  </si>
  <si>
    <t>Other receivables</t>
  </si>
  <si>
    <t>Inventory, less reserve for excess and obsolete items of $1,866 and $1,242, respectively</t>
  </si>
  <si>
    <t>Prepaid expenses</t>
  </si>
  <si>
    <t>Deferred catalog costs</t>
  </si>
  <si>
    <t>Total current assets</t>
  </si>
  <si>
    <t>Property and equipment, net</t>
  </si>
  <si>
    <t>Restricted cash</t>
  </si>
  <si>
    <t>Available-for-sale security</t>
  </si>
  <si>
    <t>Goodwill</t>
  </si>
  <si>
    <t>Other assets, net</t>
  </si>
  <si>
    <t>Total assets</t>
  </si>
  <si>
    <t>Current liabilities:</t>
  </si>
  <si>
    <t>Trade accounts payable</t>
  </si>
  <si>
    <t>Accrued expenses and other current liabilities</t>
  </si>
  <si>
    <t>Income taxes payable</t>
  </si>
  <si>
    <t>Current maturities of long-term debt</t>
  </si>
  <si>
    <t>Total current liabilities</t>
  </si>
  <si>
    <t>Finance lease obligations under build-to-suit leases</t>
  </si>
  <si>
    <t>Long-term debt, less current maturities</t>
  </si>
  <si>
    <t>Deferred rent obligations, less current maturities</t>
  </si>
  <si>
    <t>Deferred tax liabilities</t>
  </si>
  <si>
    <t>Total liabilities</t>
  </si>
  <si>
    <t>Commitments and contingencies</t>
  </si>
  <si>
    <t xml:space="preserve"> </t>
  </si>
  <si>
    <t>Shareholders’ equity:</t>
  </si>
  <si>
    <t>Preferred stock, no par value; 10,000 shares authorized; no shares issued or outstanding as of January 28, 2018 and January 29, 2017</t>
  </si>
  <si>
    <t>Treasury stock, at cost; 3 and 0 shares as of January 28, 2018 and January 29, 2017, respectively</t>
  </si>
  <si>
    <t>Capital stock</t>
  </si>
  <si>
    <t>Retained earnings</t>
  </si>
  <si>
    <t>Total shareholders' equity of Duluth Holdings Inc.</t>
  </si>
  <si>
    <t>Noncontrolling interest</t>
  </si>
  <si>
    <t>Total shareholders' equity</t>
  </si>
  <si>
    <t>Total liabilities and shareholders' equity</t>
  </si>
  <si>
    <t>Common stock</t>
  </si>
  <si>
    <t>Consolidated Balance Sheets (Parenthetical) - USD ($) $ in Thousands</t>
  </si>
  <si>
    <t>Reserve for excess and obsolete items</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issued</t>
  </si>
  <si>
    <t>Common stock, shares outstanding</t>
  </si>
  <si>
    <t>Consolidated Statements of Operations - USD ($) shares in Thousands</t>
  </si>
  <si>
    <t>Jan. 31, 2016</t>
  </si>
  <si>
    <t>Net sales</t>
  </si>
  <si>
    <t>Cost of goods sold (excluding depreciation and amortization)</t>
  </si>
  <si>
    <t>Gross profit</t>
  </si>
  <si>
    <t>Selling, general and administrative expenses</t>
  </si>
  <si>
    <t>Operating income</t>
  </si>
  <si>
    <t>Interest expense</t>
  </si>
  <si>
    <t>Other income, net</t>
  </si>
  <si>
    <t>Income before income taxes</t>
  </si>
  <si>
    <t>Income tax expense</t>
  </si>
  <si>
    <t>Net income</t>
  </si>
  <si>
    <t>Less: Net income attributable to noncontrolling interest</t>
  </si>
  <si>
    <t>Net income attributable to controlling interest</t>
  </si>
  <si>
    <t>Pro forma net income information [Member]</t>
  </si>
  <si>
    <t>Class A and Class B common stock</t>
  </si>
  <si>
    <t>Basic earnings per share (Class A and Class B):</t>
  </si>
  <si>
    <t>Weighted average shares of common stock outstanding, Basic</t>
  </si>
  <si>
    <t>Net income per share attributable to controlling interest, Basic</t>
  </si>
  <si>
    <t>Diluted earnings per share (Class A and Class B):</t>
  </si>
  <si>
    <t>Weighted average shares and equivalents outstanding, Diluted</t>
  </si>
  <si>
    <t>Net income per share attributable to controlling interest, Diluted</t>
  </si>
  <si>
    <t>Class A and Class B common stock | Pro forma net income information [Member]</t>
  </si>
  <si>
    <t>Consolidated Statements of Comprehensive Income - USD ($) $ in Thousands</t>
  </si>
  <si>
    <t>Consolidated Statements of Comprehensive Income [Abstract]</t>
  </si>
  <si>
    <t>Other comprehensive income:</t>
  </si>
  <si>
    <t>Change in value of interest rate swap agreement</t>
  </si>
  <si>
    <t>Comprehensive income</t>
  </si>
  <si>
    <t>Comprehensive income attributable to noncontrolling interest</t>
  </si>
  <si>
    <t>Comprehensive income attributable to controlling interest</t>
  </si>
  <si>
    <t>Consolidated Statement of Shareholders’ Equity - USD ($) shares in Thousands, $ in Thousands</t>
  </si>
  <si>
    <t>Capital stock [Member]</t>
  </si>
  <si>
    <t>Treasury stock [Member]</t>
  </si>
  <si>
    <t>Retained earnings [Member]</t>
  </si>
  <si>
    <t>Accumulated other comprehensive loss [Member]</t>
  </si>
  <si>
    <t>Noncontrolling interest in variable interest entities [Member]</t>
  </si>
  <si>
    <t>Total</t>
  </si>
  <si>
    <t>Beginning balance at Feb. 01, 2015</t>
  </si>
  <si>
    <t>Beginning balance (in shares) at Feb. 01, 2015</t>
  </si>
  <si>
    <t>Issuance of common stock, shares</t>
  </si>
  <si>
    <t>Issuance of common stock in initial public offering, net of costs</t>
  </si>
  <si>
    <t>Issuance of common stock in initial public offering, net of costs, shares</t>
  </si>
  <si>
    <t>Amortization of stock-based compensation</t>
  </si>
  <si>
    <t>Capital contributions</t>
  </si>
  <si>
    <t>Distributions</t>
  </si>
  <si>
    <t>Ending balance (in shares) at Jan. 31, 2016</t>
  </si>
  <si>
    <t>Ending balance at Jan. 31, 2016</t>
  </si>
  <si>
    <t>Ending balance (in shares) at Jan. 29, 2017</t>
  </si>
  <si>
    <t>Ending balance at Jan. 29, 2017</t>
  </si>
  <si>
    <t>Restricted stock forfeitures, shares</t>
  </si>
  <si>
    <t>Restricted stock surrendered for taxes</t>
  </si>
  <si>
    <t>Restricted stock surrendered for taxes, shares</t>
  </si>
  <si>
    <t>Ending balance (in shares) at Jan. 28, 2018</t>
  </si>
  <si>
    <t>Ending balance at Jan. 28, 2018</t>
  </si>
  <si>
    <t>Consolidated Statements of Cash Flows - USD ($) $ in Thousands</t>
  </si>
  <si>
    <t>Cash flows from operating activities:</t>
  </si>
  <si>
    <t>Adjustments to reconcile net income to net cash provided by operating activities:</t>
  </si>
  <si>
    <t>Depreciation and amortization</t>
  </si>
  <si>
    <t>Deferred income taxes</t>
  </si>
  <si>
    <t>Loss on disposal of property and equipment</t>
  </si>
  <si>
    <t>Changes in operating assets and liabilities:</t>
  </si>
  <si>
    <t>Inventory</t>
  </si>
  <si>
    <t>Prepaid expense</t>
  </si>
  <si>
    <t>Accrued expenses and deferred rent obligations</t>
  </si>
  <si>
    <t>Net cash provided by operating activities</t>
  </si>
  <si>
    <t>Cash flows from investing activities:</t>
  </si>
  <si>
    <t>Purchases of property and equipment</t>
  </si>
  <si>
    <t>Purchase of available-for-sale security</t>
  </si>
  <si>
    <t>Change in restricted cash</t>
  </si>
  <si>
    <t>Purchases of other assets</t>
  </si>
  <si>
    <t>Net cash used in investing activities</t>
  </si>
  <si>
    <t>Cash flows from financing activities:</t>
  </si>
  <si>
    <t>Net proceeds from initial public offering</t>
  </si>
  <si>
    <t>Proceeds from line of credit</t>
  </si>
  <si>
    <t>Payments on line of credit</t>
  </si>
  <si>
    <t>Proceeds from long term debt</t>
  </si>
  <si>
    <t>Payments on long term debt</t>
  </si>
  <si>
    <t>Payments on capital lease obligations</t>
  </si>
  <si>
    <t>Proceeds from finance lease obligations</t>
  </si>
  <si>
    <t>Payments on finance lease obligations under build-to-suit leases</t>
  </si>
  <si>
    <t>Distributions to shareholders</t>
  </si>
  <si>
    <t>Shares withheld for tax payments on vested restricted stock</t>
  </si>
  <si>
    <t>Distributions to holders of noncontrolling interest in variable interest entity</t>
  </si>
  <si>
    <t>Capital contributions to variable interest entity</t>
  </si>
  <si>
    <t>Other</t>
  </si>
  <si>
    <t>Net cash provided by (used in) financing activities</t>
  </si>
  <si>
    <t>Increase (Decrease) in cash</t>
  </si>
  <si>
    <t>Cash at beginning of period</t>
  </si>
  <si>
    <t>Cash at end of period</t>
  </si>
  <si>
    <t>Supplemental disclosure of cash flow information</t>
  </si>
  <si>
    <t>Interest paid</t>
  </si>
  <si>
    <t>Income taxes paid</t>
  </si>
  <si>
    <t>Supplemental disclosure of non-cash information</t>
  </si>
  <si>
    <t>Property and equipment acquired under build-to-suit leases</t>
  </si>
  <si>
    <t>Unpaid liability to acquire property and equipment</t>
  </si>
  <si>
    <t>Nature of Operations and Basis of Presentation</t>
  </si>
  <si>
    <t>Nature of Operations and Basis of Presentation [Abstract]</t>
  </si>
  <si>
    <t>1. NATURE OF OPERATIONS AND BASIS OF PRESENTATION
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January 28, 2018, the Company operated 28 retail stores and three outlet stores. The Company’s products are marketed under the Duluth Trading Company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On November 25, 2015, the Company converted from an “S” corporation to a “C” corporation for federal income tax purposes under Section 1362 of the Internal Revenue Code of 1986, as amended (the “Code”), and the Company completed its initial public offering (“IPO”). The Company issued and sold 7,666,667 shares of its Class B common stock, which includes 1,000,000 shares of Class B common stock issued pursuant to the underwriters’ option to purchase additional shares, at a price of $ 12.00 per share, less the underwriting discount. The Company received net proceeds of approximately $ 83.9 million after deducting the underwriting discount of $ 6.4 million and related fees and expenses of approximately $ 1.7 million. The Company used $ 46.6 million of the net proceeds from the IPO to pay the total final distribution of 100% of the cumulative undistributed taxable earnings to its then existing shareholders from the date of its formation through the date of termination of its “S” corporation status.
Basis of Presentation
The consolidated financial statements are prepared in accordance with U.S. Generally Accepted Accounting Principles (“U.S. GAAP”). All intercompany balances and transactions have been eliminated.
The Company’s fiscal year ends on the Sunday nearest to January 31 of the following year. Fiscal 2017, 2016 and 2015 ended on January 28, 2018, January 29, 2017, and January 31, 2016, respectively, and were all 52-week periods.
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Unaudited Pro Forma Net Income Information
For the year ended January 31, 2016, the unaudited pro forma net income information gives effect to the conversion of the Company to a “C” corporation on November 25, 2015. Prior to such conversion, the Company was an “S” corporation and generally not subject to income taxes. The pro forma net income, therefore, includes an adjustment for income tax expense on the income attributable to controlling interest as if the Company had been a “C” corporation as of February 4, 2013 at an assumed combined federal, state and local effective tax rate of 40% , which approximates the calculated statutory rate for each period. No pro forma income tax expense was calculated on the income attributable to noncontrolling interest because this entity did not convert to a “C” corporation.
For the year ended January 31, 2016, the unaudited pro forma basic and diluted net income per share of Class A and Class B common stock is computed using the unaudited pro forma net income, as discussed above.</t>
  </si>
  <si>
    <t>Summary of Significant Accounting Policies</t>
  </si>
  <si>
    <t>Summary of Significant Accounting Policies [Abstract]</t>
  </si>
  <si>
    <t xml:space="preserve">2. SUMMARY OF SIGNIFICANT ACCOUNTING POLICIES
Principles of Consolidation
The accompanying consolidated financial statements include the accounts of the parent, Duluth Holdings Inc., and its wholly-owned subsidiary, Duluth Trading Company, LLC. Effective October 3, 2016, Duluth Trading Company, LLC was dissolved and no longer consolidated, which did not impact the Company’s consolidated financial statements. The Company also consolidates Schlecht Retail Ventures LLC (“SRV”) as a variable interest entity (see Note 5 “Variable Interest Entit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 when the following four criteria are met:
·
persuasive evidence of an arrangement exists;
·
title has passed to the customer;
·
the sales price is fixed and determinable and no further obligation exists; and
·
collectability is reasonably assured.
These criteria are met upon customer receipt of the product (for direct sales) or at the point of sale (for retail store transactions). At the time of revenue recognition, the Company provides for estimated costs that may be incurred for product warranties and sales returns. A liability is recognized at the time a gift card is sold, and revenue is recognized at the time the gift card is redeemed for merchandise.
Cost of Goods Sold and Selling, General and Administrative Expenses
The following table illustrates the primary costs classified in cost of goods sold and selling, general and administrative expenses:
﻿
﻿
﻿
﻿ Cost of Goods Sold
Selling, General and Administrative Expenses
﻿ 
Direct cost of purchased merchandise

Payroll and payroll-related expenses
﻿ 
Inventory shrinkage and inventory adjustments due to obsolescence

Third party logistics ("3PL")
﻿ 
Inbound freight

Occupancy expenses related to stores and operations at the Company's headquarters, including utilities
﻿ 
Freight from the Company's distribution centers to its stores

Depreciation and amortization
﻿

Advertising expenses, including television advertising, catalog production and mailing and print advertising costs
﻿

Freight associated with shipping product to customers
﻿

Consulting and professional fees
Deferred Catalog and Advertising Expenses
The Company’s direct-response advertising consists of producing, printing and mailing catalogs, which are capitalized as deferred catalog costs and amortized over the expected term of the related revenue stream (generally three to five months from the date catalogs are mailed). The Company’s non-direct response advertising costs are expensed as they are incurred. Non-direct response advertising costs primarily consist of billboards, web marketing programs, and radio and television advertisements.
Catalog and advertising expenses were $ 88.6 million, $78.5 million and $65.2 million for fiscal 2017, fiscal 2016 and fiscal 2015, respectively.
Shipping and Processing
Shipping and processing revenue generated from customer orders has been classified as a component of net sales. Shipping and processing expense, including handling expense, has been classified as a component of selling, general and administrative expenses. The Company incurred shipping and processing expenses of $ 28.1 million, $24.3 million and $20.4 million for fiscal 2017, fiscal 2016 and fiscal 2015, respectively.
Income Taxes
Prior to November 25, 2015, the Company was taxed as an “S” corporation for income tax purposes under section 1362 of the Code, and therefore was not subject to federal and state income taxes. On November 25, 2015, the Company’s “S” corporation status terminated and the Company became subject to corporate-level federal and state income taxes at prevailing corporate rates.
As a result of the conversion, effective November 25, 2015, the Company accounts for income taxes and related accounts using the 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 will not be realized.
The Company establishes assets and liabilities for uncertain tax positions taken or expected to be taken in income tax returns, using a more-likely-than-not recognition threshold. The Company recognizes penalties and interest related to uncertain tax positions as income tax expense. See Note 8 “Income Taxes,” of these Notes to Consolidated Financial Statements for further discussion.
Concentrations of Credit Risk
Financial instruments that potentially subject the Company to concentrations of credit risk consist principally of cash. At various times during the year, the Company has certain cash balances deposited in financial institutions in excess of federally insured limits. The Company has not experienced any losses in such accounts and management believes it is not exposed to any significant credit risk.
Restricted Cash
The Company’s restricted cash is held in an escrow account and is used to pay some portion of the construction loans entered into by the third party landlords (the “Landlords”) in connection with some of the Company’s retail store leases. The restricted cash is disbursed based on the escrow agreement entered into by and among the Landlords, the Company and the escrow agent.
Significant Suppliers
The Company’s principal supplier of inventory accounted for 50% , 51% and 54% of total inventory expenditures in fiscal 2017, fiscal 2016 and fiscal 2015, respectively. The Company also had a second supplier that accounted for 18% , 21% and 17% of total inventory expenditures in fiscal 2017, fiscal 2016 and fiscal 2015, respectively.
Inventory Valuation
Inventory, consisting of purchased product, is valued at the lower of cost and net realizable value, under the first-in, first-out method.
Property and Equipment
Property and equipment consist of the following:
﻿
﻿
﻿
﻿
﻿
January 28, 2018
January 29, 2017
﻿ (in thousands)
﻿ Land and land improvements
$ 3,055
$ 2,986
﻿ Leasehold improvements
20,985
12,752
﻿ Buildings
33,906
16,178
﻿ Vehicles
177
177
﻿ Warehouse equipment
5,850
3,939
﻿ Office equipment and furniture
22,161
11,125
﻿ Computer equipment
3,573
2,509
﻿ Software
7,540
6,659
﻿
97,247
56,325
﻿ Accumulated depreciation and amortization
(22,739)
(15,529)
﻿
74,508
40,796
﻿ Construction in progress
35,197
11,636
﻿ Property and equipment, net
$ 109,705
$ 52,432
﻿
The Company recorded depreciation expense of $ 7.3 million, $ 4.6 million and $ 2.8 million for fiscal 2017, fiscal 2016 and fiscal 2015, respectively. The Company expenses all routine repair and maintenance costs that do not extend the estimated useful life of the asset.
Property and equipment are carried at cost and are generally depreciated using the straight-line method over the estimated useful lives. Leasehold improvements are depreciated over the shorter of the lease term or estimated useful life. Depreciable lives by major classification are as follows:
﻿
﻿
﻿
﻿
﻿
Years
﻿ Land improvements
15
-
40
﻿ Leasehold improvements
3
-
15
﻿ Buildings
39
﻿ Vehicles
5
-
10
﻿ Warehouse equipment
5
-
15
﻿ Office equipment and furniture
3
-
10
﻿ Computer equipment
3
-
5
﻿ Software
3
-
5
﻿
Build-to-Suit Lease
The Company may at times be involved in the construction of stores to be leased by the Company and, depending on the extent to which the Company is involved, the Company may be deemed the owner of the leased premises for accounting purposes during the store construction period. For leases that the Company is deemed the owner of the property during the construction period, upon commencement of the construction project, the Company is required to capitalize the cash and non-cash assets contributed by the landlord for construction as property and equipment on the Company’s Consolidated Balance Sheets. Upon the completion of the construction project, the Company performs an analysis on the lease to determine if the Company qualifies for sale-leaseback treatment. For those qualifying leases, the finance lease obligation and the associated property and equipment are removed and the difference is reclassified to either prepaid or deferred rent and amortized over the lease term as an increase or decrease to rent expense. If the lease does not qualify for sale-leaseback treatment, the finance lease obligation is amortized over the lease term based on the rent payments in the lease agreement and the associated property and equipment are depreciated over the estimated useful life.
As of January 28, 2018, and January 29, 2017, the Company capitalized $36.5 million and $6.6 million in property and equipment, respectively, and $0.3 million and $0.01 million in accumulated depreciation, respectively, and recorded a $26.6 million and a $3.3 million non-current liability, respectively, related to build-to-suit lease transactions in which the Company is considered the owner for accounting purposes.
Goodwill
Goodwill represents the excess of purchase price over the fair value of net assets acquired. ASC Topic 350, Intangibles-Goodwill and Other , requires that goodwill be tested for impairment annually, or more often if an event or circumstance indicates that an impairment loss may have been incurred. The Company’s management uses its judgment in assessing whether goodwill may have become impaired between annual impairment tests. Indicators such as unexpected adverse business conditions, economic factors, competitive activities, loss of key personnel and acts by governments may signal that an asset has become impaired.
Total goodwill is reported in the Company’s direct segment. Management performed a qualitative assessment of goodwill as of December 31, 2017, 2016 and 2015, and determined that it was more likely than not that the fair value of the Company was greater than its carrying amount; as such, no further evaluation of goodwill was deemed necessary. No impairment was recognized for the years ended January 28, 2018, January 29, 2017, or January 31, 2016.
Other Assets
Other assets include loan origination fees, trade names and other non-current assets which are amortized over their estimated useful lives ranging from three to fifteen years. Other assets also include security deposits required by certain of the Company’s lease agreements and prepaid expenses which are not expected to be amortized within the next 12 months. Amortization expense was $0.1 million for each fiscal 2017, fiscal 2016 and fiscal 2015. Accumulated amortization was $0.3 million and $0.2 million as of January 28, 2018 and January 29, 2017, respectively.
Scheduled future amortization of amortizable other assets are as follows as of January 28, 2018:
﻿
﻿
﻿
﻿
﻿ Fiscal year
﻿ (in thousands)
﻿ 2018
$ 29
﻿ 2019
26
﻿ 2020
22
﻿ 2021
21
﻿ 2022
20
﻿ Thereafter
80
﻿
$ 198
﻿
Impairment of Long-Lived Assets
The Company’s long-lived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the carrying value of the asset or group of assets. Such analyses necessarily involve judgment.
For fiscal 2017, fiscal 2016 and fiscal 2015, management did not identify any events or changes in circumstances that indicated the potential impairment of long-lived assets.
Deferred Rent Obligation
Certain of the Company’s operating lease agreements contain provisions for future rent increases, a rent free period, and/or a period in which rental payments are reduced (abated). For each such agreement, the total amount of rental payments due over the lease term is being charged to rent expense on the straight-line method over the term of the lease. The difference between rent expense recorded and the amount paid is charged to deferred rent obligations, the current portion of which is included in accrued other expenses in the consolidated balance sheets.
Store Pre-opening Costs
Store pre-opening costs are expensed as incurred and are included in selling, general and administrative expenses.
Stock-Based Compensation
In connection with the IPO, the Company adopted the 2015 Equity Incentive Plan of Duluth Holdings Inc. (“2015 Plan”), which provides compensation alternatives such as stock options, shares, restricted stock, restricted stock units, deferred stock and performance share units, using or based on the Company’s Class B common stock. At the time of adoption, the Company reserved 1,614,631 shares of Class B common stock for the issuance of awards under the 2015 Plan. On the first day of the first four fiscal years following the IPO, the number of shares reserved for future issuance under the 2015 Plan will increase by 1.25% of the number of Class A and Class B common stock outstanding on the last day of the immediately preceding fiscal year. On January 29, 2018, the number of Class B common stock available for future issuance under the 2015 Plan was 2,653,439 shares.
The Company accounts for its stock-based compensation plan in accordance with ASC Topic 718, Stock Compensation , which requires the Company to measure all share-based payments at grant date fair value and recognize the cost over the requisite service period of the award. Restricted stock issued to board members generally vests over a period of one year. Restricted stock issued to key employees and executives typically vests over a period of two to five years based on the terms for each individual award. The fair value of the restricted stock is determined based on the market value of the Company’s Class B common stock on the grant date. Restricted stock forfeitures are recognized as incurred.
For restricted stock awards granted prior to the Company’s IPO, the fair value of the Company’s Class B common stock was calculated by an independent third party and was estimated by taking the average of the results of applying discounted cash flow and market comparable analyses. This value was then discounted due to the lack of marketability and liquidity of the restricted stock.
Total stock compensation expense associated with restricted stock recognized by the Company was $ 1.6 million, $1.2 million and $0.7 million for fiscal 2017, fiscal 2016 and fiscal 2015, respectively, and is included in selling, general and administrative expenses on the Consolidated Statements of Operations.
The following is a summary of the activity in the Company’s non-vested restricted stock during the years ended January 28, 2018, January, 29, 2017, and January 31, 2016:
﻿
﻿
﻿
﻿
﻿
Weighted average
﻿
grant date
﻿
fair value
﻿
Shares
per share
﻿ Outstanding at February 1, 2015
246,708
$ 1.67
﻿ Granted
587,769
3.78
﻿ Vested
(38,124)
3.35
﻿ Outstanding at January 31, 2016
796,353
3.15
﻿ Granted
59,814
23.41
﻿ Vested
(61,455)
7.52
﻿ Outstanding at January 29, 2017
794,712
4.34
﻿ Granted
110,878
19.54
﻿ Vested
(347,825)
3.04
﻿ Forfeited
(21,294)
22.31
﻿ Outstanding at January 28, 2018
536,471
$ 7.60
﻿
At January 28, 2018, the Company had unrecognized compensation expense of $ 2.1 million related to the restricted stock awards, which is expected to be recognized over a weighted average period of 1.8 years.
Taxes Collected from Customers
The Company presents all non-income government-assessed taxes (sales, use and value-added taxes) collected from its customers and remitted to governmental agencies on a net basis (excluded from revenue) in its consolidated financial statements.
Other Comprehensive Income or Loss
Other comprehensive income or loss represents the change in equity from non-shareholder or non-member transactions, which is not included in the statements of earnings but is reported as a separate component of shareholders’ equity. For fiscal 2016 and fiscal 2015, other comprehensive income or loss consists of changes in the fair value of the Company’s interest rate swap agreements.
Fair Value Measurements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ccounts receivable, accounts payable and long-term obligations approximate fair value. The carrying value of goodwill and intangible assets are tested annually, or more frequently if an event occurs that indicates an impairment loss may have been incurred, using fair value measurements with unobservable inputs (Level 3). The carrying value of the Company's available-for-sale security was valued based on a discounted cash flow method (Level 3).
﻿
﻿
﻿
﻿
January 28, 2018
January 29, 2017
﻿
Cost or
Gross
Gross
﻿
Amortized
Unrealized
Unrealized
Estimated
Estimated
﻿
Cost
Gains
Losses
Fair Value
Fair Value
﻿ (in thousands)
﻿ Level 3 security:
﻿ Corporate trust
$ 6,323
$
—
$
—
$ 6,323
$
—
﻿
The following table presents the future receipts related to the Company’s available-for-sale security by contractual maturity as of January 28, 2018. Cost and estimated fair value are equal.
﻿
﻿
﻿
Estimated
﻿
Fair Value
﻿ (in thousands)
﻿ Within one year
$ 28
﻿ After one year through five years
739
﻿ After five years through ten years
1,208
﻿ After ten years
4,348
﻿ Total
$ 6,323
﻿
﻿ </t>
  </si>
  <si>
    <t>Debt and Lines of Credit</t>
  </si>
  <si>
    <t>Debt and Lines of Credit [Abstract]</t>
  </si>
  <si>
    <t>3. DEBT AND LINES OF CREDIT
Debt consists of the following:
﻿
﻿
﻿
﻿
﻿
January 28, 2018
January 29, 2017
﻿ (in thousands)
﻿ SRV Mortgage Term A Note
$ 690
$ 727
﻿ SRV Mortgage Term B Note
783
—
﻿ Capitalized lease obligations
35
50
﻿
$ 1,508
$ 777
﻿ Less: current maturities
(84)
(742)
﻿ Long-term debt
$ 1,424
$ 35
﻿
Schlecht Retail Ventures LLC
SRV entered into a mortgage note (“SRV Term A Note”) with an original balance of $ 0.8 million. The SRV Term A Note was scheduled to mature in September 2017 and required monthly payments of $ 3,300 plus interest at 3.1% , with a final balloon payment due in September 2017. On July 20, 2017, SRV refinanced the SRV Term A Note, which extended the maturity date to September 2022, with a final balloon payment in September 2022 , and changed the interest rate to 3.69% . The required monthly payments of $3,300 did not change.
On July 20, 2017, SRV entered into a mortgage note (“SRV Term B Note”) with an original balance of $0.8 million. The SRV Term B Note matures in September 2022 and requires monthly payments of $3,300 plus interest at 3.69% , with a final balloon payment in September 2022.
The SRV Term A Note and SRV Term B Note are guaranteed by the Company’s majority shareholder and collateralized by certain real property owned by SRV in Mt. Horeb, Wisconsin.
Line of Credit
On September 29, 2017, the Company entered into a first amendment to the Amended and Restated Loan Agreement dated as of October 7, 2016 (the “Amended and Restated Agreement”), providing for borrowing availability of up to $60.0 million from September 29, 2017 through July 31, 2019. Effective November 1, 2017, the Company entered into a second amendment to the Amended and Restated Agreement, providing for borrowing availability of up to $80.0 million from November 1, 2017 through December 31, 2017 and borrowing availability of up to $60.0 million from January 1, 2018 through July 31, 2019. The Amended and Restated Agreement matures on July 31, 2019 , and bears interest, payable monthly, at a rate equal to the adjusted LIBOR rate, as defined in the Amended and Restated Agreement (effective rate of 2.8% at January 28, 2018). The Amended and Restated Agreement is secured by essentially all Company assets and requires the Company to maintain compliance with certain financial and non-financial covenants, including minimum tangible net worth and a minimum trailing twelve month EBITDA. In addition, the Amended and Restated Agreement does not contain borrowing base limits.
As of January 28, 2018 and for the fiscal year then ended, the Company was in compliance with all financial and non-financial covenants for all debts discussed above.
Future principal maturities of all debt including capital leases are as follows as of January 28, 2018:
﻿
﻿
﻿
﻿
﻿ Fiscal year
﻿ (in thousands)
﻿ 2018
$ 84
﻿ 2019
86
﻿ 2020
86
﻿ 2021
86
﻿ 2022
86
﻿ Thereafter
1,080
﻿
$ 1,508</t>
  </si>
  <si>
    <t>Accrued Expenses and Other Current Liabilities</t>
  </si>
  <si>
    <t>Accrued Expenses and Other Current Liabilities [Abstract]</t>
  </si>
  <si>
    <t xml:space="preserve">4. ACCRUED EXPENSES AND OTHER CURRENT LIABILITIES
Accrued expenses and other current liabilities consist of the following:
﻿
﻿
﻿
﻿
January 28, 2018
January 29, 2017
﻿ (in thousands)
﻿ Salaries and benefits
$ 5,370
$ 3,885
﻿ Deferred revenue
7,285
5,590
﻿ Freight
4,062
1,574
﻿ Product returns
1,080
1,088
﻿ Catalog costs
839
556
﻿ Unpaid purchases of property &amp; equipment
2,028
3,485
﻿ Accrued advertising
1,011
1,060
﻿ Other
3,586
2,584
﻿ Total accrued expenses and other current liabilities
$ 25,261
$ 19,822
﻿
﻿ </t>
  </si>
  <si>
    <t>Variable Interest Entities</t>
  </si>
  <si>
    <t>Variable Interest Entities [Abstract]</t>
  </si>
  <si>
    <t xml:space="preserve">5. VARIABLE INTEREST ENTITIES
Based upon the criteria set forth in ASC 810, Consolidation , the Company has determined that it was the primary beneficiary of one variable interest entity (“VIE”) as of January 28, 2018 and January 29, 2017, as the Company absorbs significant economics of the entity and has the power to direct the activities that are considered most significant to the entity.
The Company leases certain retail store facilities and office buildings from SRV, a VIE whose primary purpose and activity is to own this real property. SRV is a Wisconsin limited liability company that is owned by the majority shareholder of the Company. The Company considers itself the primary beneficiary for SRV as the Company is expected to receive a majority of SRV’s expected residual returns based on the activity of SRV. As the Company is the primary beneficiary, it consolidates SRV and the leases are eliminated in consolidation.
The consolidated balance sheets include the following amounts as a result of the consolidation of SRV:
﻿
﻿
﻿
﻿
﻿
January 28, 2018
January 29, 2017
﻿ (in thousands)
﻿ Cash
$ 655
$ 139
﻿ Other receivables
10
9
﻿ Property and equipment, net
4,114
3,248
﻿ Other assets, net
53
5
﻿ Total assets
$ 4,832
$ 3,401
﻿
﻿ Other current liabilities
$ 160
$ 792
﻿ Long-term debt
1,393
—
﻿ Noncontrolling interest in VIE
3,279
2,609
﻿ Total liabilities and shareholders' equity
$ 4,832
$ 3,401
﻿
The real property owned by SRV is collateral for SRV’s 2017 Notes (see Note 3 “Debt and Lines of Credit”).
﻿
On August 18, 2017, the Company entered into a lease agreement with TRI Holdings, LLC (“TRI”), the developer of the Company’s future headquarters in Mt. Horeb, Wisconsin. The Company expects to take occupancy of the future headquarters on November 1, 2018. The Company determined it had a variable interest in TRI, however, the Company does not consolidate TRI, as the Company is not the primary beneficiary. In conjunction with the lease, the Company invested $6.3 million in a trust (see Note 2 Summary of Significant Accounting Policies under the header Fair Value Measurements ) that loaned funds to TRI for the construction of the Company’s future headquarters. The Company does not consolidate the trust as the Company is not the primary beneficiary.
﻿
T he Company does not consolidate Schlech t Port Washington LLC (“SPW”) because the Company is not the primary beneficiary. </t>
  </si>
  <si>
    <t>Earnings Per Share</t>
  </si>
  <si>
    <t>Earnings Per Share [Abstract]</t>
  </si>
  <si>
    <t>6. EARNINGS PER SHARE
Earnings per share is computed under the provisions of ASC 260 , Earnings Per Share . Basic earnings per share is based on the weighted average number of common shares outstanding for the period. Diluted earnings per share is based on the weighted average number of common shares plus the effect of dilutive potential common shares outstanding during the period using the treasury stock method. Dilutive potential common shares include outstanding restricted stock. The reconciliation of the numerator and denominator of the basic and diluted earnings per share calculation is as follows:
﻿
﻿
﻿
﻿
﻿
Fiscal Year Ended
﻿
January 28, 2018
January 29, 2017
January 31, 2016
﻿ (in thousands, except per share data)
﻿ Numerator - net income attributable to controlling interest
$ 23,351
$ 21,315
$ 27,439
﻿ Denominator - weighted average shares (Class A and Class B)
﻿ Basic
31,853
31,527
25,250
﻿ Dilutive shares
432
722
728
﻿ Diluted
32,285
32,249
25,978
﻿ Earnings per share (Class A and Class B)
﻿ Basic
$ 0.73
$ 0.68
$ 1.09
﻿ Diluted
$ 0.72
$ 0.66
$ 1.06</t>
  </si>
  <si>
    <t>Segment Reporting</t>
  </si>
  <si>
    <t>Segment Reporting [Abstract]</t>
  </si>
  <si>
    <t>7. SEGMENT REPORTING
The Company has two operating segments, which are also its reportable segments: direct and retail. The direct segment includes revenues from the Company’s website and catalogs. The retail segment includes revenues from the Company’s retail and outlet stores. These two operating segments are components of the Company for which separate financial information is available and for which operating results are evaluated on a regular basis by the chief operating decision maker in deciding how to allocate resources and in assessing performance of the segments.
Income tax expense, and corporate expenses, which include but are not limited to: human resources, legal, finance, information technology, design and other corporate related expenses, are included in the Company’s direct segment. Interest expense, depreciation and amortization, and property and equipment expenditures, are recognized in each respective segment. Advertising expenses are generally included in the Company’s direct segment, except for specific store advertising, which is included in the Company’s retail segment.
Net sales by product is not presented because providing the information is impracticable. Net sales outside of the United States were insignificant. Variable allocations of assets are not made for segment reporting. The Company does not have any assets outside of the United States.
Segment information is presented in the following tables:
﻿
﻿
﻿
﻿
﻿
Fiscal Year Ended
﻿
January 28, 2018
January 29, 2017
January 31, 2016
﻿ (in thousands)
﻿ Net sales
﻿ Direct
$ 330,940
$ 309,674
$ 266,341
﻿ Retail
140,507
66,442
37,816
﻿ Total net sales
$ 471,447
$ 376,116
$ 304,157
﻿ Operating income
﻿ Direct
$ 13,247
$ 24,458
$ 21,031
﻿ Retail
23,825
10,543
8,119
﻿ Total operating income
37,072
35,001
29,150
﻿ Interest expense
1,988
194
306
﻿ Other income, net
421
247
181
﻿ Income before income taxes
$ 35,505
$ 35,054
$ 29,025
﻿
Segment total assets
﻿
﻿
﻿
﻿
﻿
January 28, 2018
January 29, 2017
﻿ (in thousands)
﻿ Direct
$ 133,866
$ 115,239
﻿ Retail
89,236
40,728
﻿ Total assets at period end
$ 223,102
$ 155,967
﻿
Segment depreciation and amortization
﻿
﻿
﻿
﻿
﻿
Fiscal Year Ended
﻿
January 28, 2018
January 29, 2017
January 31, 2016
﻿ (in thousands)
﻿ Direct
$ 2,855
$ 2,763
$ 1,786
﻿ Retail
4,475
1,935
1,051
﻿ Total depreciation and amortization
$ 7,330
$ 4,698
$ 2,837
﻿
Segment capital expenditures
﻿
﻿
﻿
﻿
﻿
Fiscal Year Ended
﻿
January 28, 2018
January 29, 2017
January 31, 2016
﻿ (in thousands)
﻿ Direct
$ 10,813
$ 13,307
$ 3,550
﻿ Retail
35,651
15,365
3,756
﻿ Total capital expenditures
$ 46,464
$ 28,672
$ 7,306</t>
  </si>
  <si>
    <t>Income Taxes</t>
  </si>
  <si>
    <t>Income Taxes [Abstract]</t>
  </si>
  <si>
    <t>8. INCOME TAXES
On November 25, 2015, the Company’s “S” corporation status terminated and the Company became subject to corporate-level federal and state income taxes at prevailing corporate rates.
On December 22, 2017, the United States enacted significant changes to the U.S. tax law following the passage and signing of H.R.1, “An Act to Provide for Reconciliation Pursuant to Titles II and V of the Concurrent Resolution on the Budget for Fiscal Year 2018” (the “Tax Act”) (previously known as “The Tax Cuts and Jobs Act”). The Tax Act significantly revised the U.S. corporate income tax regime by, among other things, lowering the corporate tax rate from 35% to 21% .
The permanent reduction to the U.S. federal corporate income tax rate from 35% to 21% is effective January 1, 2018 (the “Effective Date”). When a U.S. federal tax rate change occurs during a fiscal year, taxpayers are required to compute a weighted daily average rate for the fiscal year of enactment. As a result of the Tax Act, the Company has calculated a U.S. federal statutory corporate income tax rate of 33.9% for the fiscal year 2017. The U.S. federal statutory corporate income tax rate of 33.9% is the weighted daily average rate between the pre-enactment U.S. federal statutory tax rate of 35% applicable to the Company’s current fiscal year prior to the Effective Date and the post-enactment U.S. federal statutory tax rate of 21% applicable from January 1 to January 28 of 2018. The Company expects the U.S. federal statutory rate to be 21% for fiscal years beginning after January 28, 2018.
On December 22, 2017, the SEC issued Staff Accounting Bulletin 118 (“SAB 118”). SAB 118 expresses views of the staff of the SEC regarding ASC Topic 740, Income Taxes (“ASC 740”) in the reporting period that includes the enactment date of the Tax Act. The SEC staff issuing SAB 118 (the “Staff”) recognized that a registrant’s review of certain income tax effects of the Tax Act may be incomplete at the time financial statements are issued for the reporting period that includes the enactment date, including interim periods therein. The Staff’s view of the enactment of the Tax Act has been developed considering the principles of ASC Topic 805, Business Combinations, which addresses the accounting for certain items in a business combination for which the accounting is incomplete upon issuance of the financial statements that include the reporting period in which the business combination occurs. Specifically, the Staff provides that the accounting guidance in ASC Topic 805 may be analogized to the accounting for impacts of the Tax Act. If a company does not have the necessary information available, prepared or analyzed for certain income tax effects of the Tax Act, SAB 118 allows a company to report provisional numbers and adjust those amounts during the measurement period not to extend beyond one year. For the year ended January 28, 2018, the Company has recorded all known and estimable impacts of the Tax Act that are effective for fiscal year 2017. Future adjust ments will be recorded as discrete adjustments to income tax expense in the period in which those adjustments become estimable and/or are finalized.
Accordingly, the Company’s income tax provision as of January 28, 2018 reflects (i) the current year impacts of the Tax Act on the estimated annual effective tax rate and (ii) the following discrete items resulting directly from the enactment of the Tax Act based on the information available, prepared, or analyzed (including computations) in reasonable detail. The net benefit on U.S. deferred tax assets and liabilities for the year ended January 28, 2018 was $1.5 million.
The components of income tax expense were as follows:
﻿
﻿
﻿
﻿
Fiscal Year Ended
﻿
﻿
﻿
January 28, 2018
January 29, 2017
January 31, 2016
﻿ (in thousands)
﻿ Current:
﻿ Federal
$ 9,118
$ 10,009
$ 1,114
﻿ State
2,227
1,980
194
﻿
11,345
11,989
1,308
﻿ Deferred:
﻿ Federal
658
1,496
100
﻿ State
(125)
40
(69)
﻿
533
1,536
31
﻿ Total income tax expense
$ 11,878
$ 13,525
$ 1,339
﻿
The reconciliation of income tax expense to the amount computed at the federal statutory rate was as follows:
﻿
﻿
﻿
﻿
Fiscal Year Ended
﻿
﻿
January 28, 2018
January 29, 2017
January 31, 2016
﻿ (in thousands)
﻿ Federal taxes at statutory rate
$ 11,939
33.9
%
$ 12,194
35.0
%
$ 10,073
35.0
%
﻿ Tax effect of earnings not subject to federal income tax due to "S" corporation status
—
—
%
—
—
%
(8,952)
(31.1)
%
﻿ Statutory rate change
(1,510)
(4.3)
%
—
—
%
—
—
%
﻿ State and local income taxes, net of federal benefit
1,410
4.0
%
1,315
3.8
%
124
0.4
%
﻿ Impact of change in tax status
—
—
%
—
—
%
94
0.3
%
﻿ Other
39
0.1
%
16
0.1
%
—
—
%
﻿ Total income tax expense
$ 11,878
33.7
%
$ 13,525
38.9
%
$ 1,339
4.6
%
﻿
﻿
As a result of the conversion to a “C” corporation, the Company recorded an increase in net deferred tax liabilities of $ 0.1 million and a one-time deferred tax expense of $ 0.1 million during the fourth quarter of fiscal 2015.
Deferred income taxes reflect the net tax effects of temporary differences between U.S. GAAP and tax bases of assets and liabilities. Significant components of deferred tax assets and liabilities were as follows:
﻿
﻿
﻿
﻿
﻿
January 28, 2018
January 29, 2017
﻿ (in thousands)
﻿ Deferred tax assets:
﻿ Returns allowance
$ 281
$ 424
﻿ Uniform capitalization
723
754
﻿ Inventory
485
484
﻿ Deferred rent
935
902
﻿ Accruals
7,902
2,128
﻿ Stock-based compensation
158
—
﻿ Advance payments
386
267
﻿ Total deferred tax assets
10,870
4,959
﻿
﻿ Deferred tax liabilities:
﻿ Property and equipment
12,174
5,130
﻿ Stock-based compensation
—
227
﻿ Prepaid expenses
734
1,069
﻿ Goodwill and intangibles
62
100
﻿ Total deferred tax liabilities
12,970
6,526
﻿ Net deferred tax liabilities
$ 2,100
$ 1,567
﻿
Uncertain Tax Positions
As of January 28, 2018 and January 29, 2017, there were no material unrecognized tax benefits. The Company does not anticipate that there will be a material change in the balance of the unrecognized tax benefits in the next 12 months. Any interest and penalties related to uncertain tax positions are recorded in income tax expense. There were no amounts recorded as tax expense for interest or penalties for the years ended January 28, 2018, January 29, 2017, and January 31, 2016.
The Company files income tax returns in the United States federal jurisdiction and in various state jurisdictions. Federal tax returns for tax years beginning January 1, 201 4 , and state tax returns for tax years beginning January 1, 201 3 , are open for examination.</t>
  </si>
  <si>
    <t>Leases</t>
  </si>
  <si>
    <t>Leases [Abstract]</t>
  </si>
  <si>
    <t>9. LEASES
The Company is party to non-cancellable operating leases. Store leases generally have initial lease terms ranging from five to fifteen years with renewal options on substantially the same terms and conditions as the original leases.
The Company leases retail space in Port Washington, Wisconsin, from SPW, which is owned by the majority shareholder of the Company. The lease expires in December 2023 and is accounted for as an operating lease. The Company has the option to renew the lease for one additional five -year period under substantially the same terms. The lease provides for base monthly payments of $ 10,600 beginning in October 2013 and effective January 2015, monthly payments increase by 2 % annually. As of January 28, 2017, the base monthly payment was $ 11,500 . Rental expense was $ 0.1 million for fiscal 2017, fiscal 2016 and fiscal 2015.
Future minimum lease payments under the non-cancellable operating leases are as follows as of January 28, 2017:
﻿
﻿
﻿
﻿
﻿
Related
﻿ Fiscal year
party
Other
Total
﻿ (in thousands)
﻿ 2018
$ 133
$ 10,030
$ 10,163
﻿ 2019
147
11,988
12,135
﻿ 2020
144
11,526
11,670
﻿ 2021
147
10,840
10,987
﻿ 2022
149
10,956
11,105
﻿ Thereafter
136
85,828
85,964
﻿ Total future minimum lease payments
$ 856
$ 141,168
$ 142,024
﻿
Total rent expense under non-cancellable operating leases was $ 5.5 million, $ 3.5 million and $1.7 million for fiscal 2017, fiscal 2016 and fiscal 2015, respectively.</t>
  </si>
  <si>
    <t>Related Party Transactions</t>
  </si>
  <si>
    <t>Related Party Transactions [Abstract]</t>
  </si>
  <si>
    <t>10. RELATED PARTY TRANSACTIONS
The Company leases certain real property from an entity owned by the majority shareholder. See Note 9 “Leases.”</t>
  </si>
  <si>
    <t>Retirement Plan</t>
  </si>
  <si>
    <t>Retirement Plan [Abstract]</t>
  </si>
  <si>
    <t>11. RETIREMENT PLAN
The Company has a contributory 401(k) profit sharing plan (the “Plan”) which covers all employees who have attained age 21 and who have met minimum service requirements. The Company makes quarterly non-discretionary “safe harbor” matching contributions to the Plan equal to 100 % of the basic contribution made by each participant on the first 3 % of his or her compensation plus 50 % of the basic contribution made by each participant on the next 2 % of his or her compensation.
The Company is also permitted to make discretionary profit sharing contributions to the Plan. There were no profit sharing contributions for the plan year ended December 31, 2017, 2016 and 2015.
The Company’s total expenses under the Plan were $ 0.8 million, $0.6 million and $0.5 million for fiscal 2017, fiscal 2016 and fiscal 2015, respectively.</t>
  </si>
  <si>
    <t>Commitments And Contingencies</t>
  </si>
  <si>
    <t>Commitments And Contingencies [Abstract]</t>
  </si>
  <si>
    <t>12. COMMITMENTS AND CONTINGENCIES
From time to time, the Company becomes involved in lawsuits and other claims arising from its ordinary course of business. Because of the uncertainties related to the incurrence, amount and range of loss on any pending litigation or claim, management is currently unable to predict the ultimate outcome of any litigation or claim, determine whether a liability has been incurred or make an estimate of the reasonably possible liability that could result from an unfavorable outcome. Management believes, after considering a number of factors and the nature of any outstanding litigation or claims, that the outcome will not have a material effect upon the Company’s results of operations, financial condition or cash flows. However, because of the unpredictable nature of these matters, the Company cannot provide any assurances regarding the outcome of any litigation or claim to which it is a party or the impact on it of an adverse ruling in such matters.</t>
  </si>
  <si>
    <t>Quarterly Financial Data (Unaudited)</t>
  </si>
  <si>
    <t>Quarterly Financial Data (Unaudited) [Abstract]</t>
  </si>
  <si>
    <t>13. QUARTERLY FINANCIAL DATA (UNAUDITED)
﻿
﻿
﻿
﻿
﻿
Fiscal 2017
﻿
First Quarter
% of Net Sales
Second Quarter
% of Net Sales
Third Quarter
% of Net Sales
Fourth Quarter
% of Net Sales
﻿ (in thousands, except earnings per share)
﻿ Net sales
$ 83,687
100.0%
$ 86,226
100.0%
$ 83,729
100.0%
$ 217,805
100.0%
﻿ Gross profit
48,643
58.1%
48,923
56.7%
47,427
56.6%
116,026
53.3%
﻿ Operating income (loss)
749
0.9%
7,389
8.6%
(612)
-0.7%
29,546
13.6%
﻿ Net income (loss) attributable to controlling interest
355
0.4%
4,284
5.0%
(816)
-1.0%
19,528
9.0%
﻿ Basic earnings (loss) per share attributable to controlling interest (Class A and Class B)
0.01
0.13
(0.03)
0.61
﻿ Diluted earnings (loss) per share attributable to controlling interest (Class A and Class B)
0.01
0.13
(0.03)
0.60
﻿
﻿
﻿
﻿
﻿
Fiscal 2016
﻿
First Quarter
% of Net Sales
Second Quarter
% of Net Sales
Third Quarter
% of Net Sales
Fourth Quarter
% of Net Sales
﻿ (in thousands, except earnings per share)
﻿ Net sales
$ 68,632
100.0%
$ 65,823
100.0%
$ 67,008
100.0%
$ 174,653
100.0%
﻿ Gross profit
39,691
57.8%
38,922
59.1%
38,748
57.8%
96,785
55.4%
﻿ Operating income
5,341
7.8%
5,986
9.1%
819
1.2%
22,855
13.1%
﻿ Net income attributable to controlling interest
3,241
4.7%
3,619
5.5%
462
0.7%
13,993
8.0%
﻿ Basic earnings per share attributable to controlling interest (Class A and Class B)
0.10
0.11
0.01
0.44
﻿ Diluted earnings per share attributable to controlling interest (Class A and Class B)
0.10
0.11
0.01
0.43</t>
  </si>
  <si>
    <t>Recent Accounting Pronouncements</t>
  </si>
  <si>
    <t>Recent Accounting Pronouncements [Abstract]</t>
  </si>
  <si>
    <t>14. RECENT ACCOUNTING PRONOUNCEMENTS
Recently Adopted Accounting Pronouncements
Simplifying the Measurement of Inventory
In July 2015, the FASB issued Accounting Standards Update No. 2015-11, Simplifying the Measurement of Inventory (Topic 330) (“ASU 2015-11”), which changes the measurement principle for inventory from the lower of cost or market to the lower of cost and net realizable value. Net realizable value is defined as the “estimated selling prices in the ordinary course of business, less reasonably predictable costs of completion, disposal and transportation.” ASU 2015-11 eliminates the guidance that entities consider replacement cost or net realizable value less an approximately normal profit margin in the subsequent measurement of inventory when cost is determined on a first-in, first-out or average cost basis. The provisions of ASU 2015-11 are effective for public entities with fiscal years beginning after December 15, 2016, and interim periods within those fiscal years, with early adoption permitted. The Company adopted ASU 2015-11 as of January 30, 2017, the first day of the Company’s fiscal year 2017, and there was no significant impact to the Company’s consolidated financial statements.
﻿
﻿
﻿
﻿
﻿
﻿
﻿
Recently Issued Accounting Pronouncements Not Yet Adopted
Revenue from Contracts with Customers
In May 2014, the FASB issued Accounting Standards Update No. 2014-09, Revenue from Contracts with Customers (Topic 606) (“ASU 2014-09”), which supersedes the revenue recognition requirements in ASC Topic 605, Revenue Recognition . ASU 2014-09 requires revenue recognition to depict the transfer of goods or services to customers in an amount that reflects the consideration to which the entity expects to be entitled in exchange for those goods or services. The new revenue recognition model requires identifying the contract, identifying the performance obligations, determining the transaction price, allocating the transaction price to performance obligations and recognizing the revenue upon satisfaction of the performance obligations. ASU 2014-09 also requires additional disclosure about the nature, amount, timing and uncertainty of revenue and cash flows arising from customer contracts, including significant judgments and change s in judgments, and assets recognized from costs incurred to obtain or fulfill a contract. ASU 2014-09 can be applied either on a retrospective basis to each prior reporting period presented or a modified retrospective basis with th e cumulative effect of initial adoption reflected as an adjustment to open retained earnings. On July 9, 2015, the FASB deferred the effective date of ASU 2014-09 for one year. ASU 2014-09 is effective for annual reporting periods beginning after December 15, 2017. Accordingly, the Company adopted ASU 2014-09 on January 29, 2018, the first day of the Company’s first quarter for the fiscal year ending February 3, 2019, the Company’s fiscal year 2018 . The Company adopted ASU 2014-09 on a modified retrospective basis . Based on the Company’s analysis to date, the Company expects a change in revenue recognition for its direct sales , such that, revenues on direct sales will be recognized upon shipment as opposed to current recognition upon delivery. Revenue recognition relative to retail sales is not expected to vary from current recognition. The Company expects to expense the cost of catalogs upon mailing as opposed to deferring the cost and amortizing the expense over a three to five month period. Finally, the Company expects its balance sheet will be grossed up to present an asset for recovery, separately from inventory and a refund liability related to sales returns. The Company continues to evaluate the new disclosure requirements of ASU 2014-09 on its consolidated financial statements.
Financial Instruments
In January 2016, the FASB issued Accounting Standards Update No. 2016-01 , Financial Instruments (Subtopic 825-10) ( “ ASU 2016-01 ”), which amends various aspects of the recognition, measurement, presentation, and disclosure for financial instr uments. T he most significant impact relates to the accounting for equity investments. ASU 2016-01 will impact the disclosure and presentation of financial assets and liabilities. ASU 2016-01 is effective for annual reporting periods, and interim periods within those years beginning after December 15, 2017, accordingly, the Company adopted ASU 2016-01 on January 29, 2018. The Company is currently in the process of evaluating the impact of the adoption of this standard on our consolidated financial statements.
Leases
In February 2016, the FASB issued Accounting Standards Update No. 2016-02, Leases (Topic 842) (“ASU 2016-02”), which requires lessees to recognize most leases on the balance sheets (right-of-use asset and lease liability), but recognize expenses on the income statements in a manner which is similar to the current lease standard. The provisions of ASU 2016-02 are effective for public entities with fiscal years beginning after December 15, 2018, and interim periods within those years, with early adoption permitted. The Company expects to adopt ASU 2016-02 on February 4, 2019, the first day of the Company’s first quarter for the fiscal year ending February 2, 2020, the Company’s fiscal year 2019. The Company conducts its retail operations through leased stores and therefore, the Company expects the adoption of ASU 2016-02 to have an increase in assets and liabilities on the Company’s Consolidated Balance Sheets, due to recording of right-to-use assets and the corresponding lease liabilities, which is expected to be material.
Statement of Cash Flows
In November 2016, the FASB issued Accounting Standards Update No. 2016-18, Statement of Cash Flows (Topic 230 ): Restricted Cash (“ASU 2016-18”), which requires companies to include cash and cash equivalents that have restrictions on withdrawal or use in total cash and cash equivalents on the statement of cash flows. ASU 2016-18 is effective for public entities with fiscal years beginning after December 15, 2017, and interim periods within those years, with early adoption permitted. The Company expects to adopt ASU 2016-18 on January 29, 2018, the first day of the Company’s first quarter for the fiscal year ending February 3, 2019, the Company’s fiscal year 2018. Upon adoption, the Company expects to include restricted cash in total cash and cash equivalents on the Company’s statement of cash flows.</t>
  </si>
  <si>
    <t>Subsequent Events</t>
  </si>
  <si>
    <t>Subsequent Events [Abstract]</t>
  </si>
  <si>
    <t xml:space="preserve">1 5. SUBSEQUENT EVENTS
Management of the Company evaluated its January 28, 2018 consolidated financial statements for subsequent events through March 21, 2018, the date the financial statements were available to be issued. Management is not aware of any subsequent events which would require recognition or additional disclosure in the financial statements.
﻿ </t>
  </si>
  <si>
    <t>Schedule II Valuation And Qualifying Accounts</t>
  </si>
  <si>
    <t>Schedule II Valuation And Qualifying Accounts [Abstract]</t>
  </si>
  <si>
    <t>DULUTH HOLDINGS INC.
SCHEDULE II
VALUATION AND QUALIFYING ACCOUNTS
For the Years Ended January 28, 2018, January 29, 2017 and January 31, 2016
(Amounts in thousands)
﻿
﻿
﻿
﻿
﻿
﻿
Charged to
Charged to
﻿
Beginning
Cost and
Other
Ending
﻿
Balance
Expenses
Accounts
Deductions
Balance
﻿ Inventory reserve
﻿ Year ended January 28, 2018
$ 1,242
$ 624
$
—
$
—
$ 1,866
﻿ Year ended January 29, 2017
1,404
(162)
—
—
1,242
﻿ Year ended January 31, 2016
1,290
114
—
—
1,404
﻿
﻿ Product returns reserve
﻿ Year ended January 28, 2018
$ 1,088
$ (8)
$
—
$
—
$ 1,080
﻿ Year ended January 29, 2017
1,244
(156)
—
—
1,088
﻿ Year ended January 31, 2016
961
283
—
—
1,244
﻿
See accompanying Report of Independent Registered Public Accounting Firm.</t>
  </si>
  <si>
    <t>Nature of Operations and Basis of Presentation (Policy)</t>
  </si>
  <si>
    <t>Nature of Operations</t>
  </si>
  <si>
    <t xml:space="preserve">Nature of Operations
Duluth Holdings Inc. (“Duluth Trading” or the “Company”), a Wisconsin corporation, is a lifestyle brand of men’s and women’s casual wear, workwear and accessories sold exclusively through the Company’s own direct and retail channels. The direct segment, consisting of the Company’s website and catalogs, offers products nationwide. In 2010, the Company added retail to its omnichannel platform with the opening of its first store. Since then, Duluth Trading has expanded its retail presence, and as of January 28, 2018, the Company operated 28 retail stores and three outlet stores. The Company’s products are marketed under the Duluth Trading Company brand, with the majority of products being exclusively developed and sold as Duluth Trading branded merchandise.
The Company has two classes of authorized common stock: Class A common stock and Class B common stock. The rights of holders of Class A common stock and Class B common stock are identical, except for voting and conversion rights. Each share of Class A common stock is entitled to ten votes per share and is convertible at any time into one share of Class B common stock. Each share of Class B common stock is entitled to one vote per share. The Company’s Class B common stock trades on the NASDAQ Global Select Market under the symbol “DLTH.” </t>
  </si>
  <si>
    <t>Basis of Presentation</t>
  </si>
  <si>
    <t xml:space="preserve">Basis of Presentation
The consolidated financial statements are prepared in accordance with U.S. Generally Accepted Accounting Principles (“U.S. GAAP”). All intercompany balances and transactions have been eliminated.
The Company’s fiscal year ends on the Sunday nearest to January 31 of the following year. Fiscal 2017, 2016 and 2015 ended on January 28, 2018, January 29, 2017, and January 31, 2016, respectively, and were all 52-week periods. </t>
  </si>
  <si>
    <t>Seasonality of Business</t>
  </si>
  <si>
    <t xml:space="preserve">Seasonality of Business
The Company’s business is affected by the pattern of seasonality common to most retail apparel businesses. Historically, the Company has recognized a significant portion of its revenue and operating profit in the fourth fiscal quarter of each year as a result of increased sales during the holiday season. </t>
  </si>
  <si>
    <t>Unaudited Pro Forma Net Income Information</t>
  </si>
  <si>
    <t xml:space="preserve">Unaudited Pro Forma Net Income Information
For the year ended January 31, 2016, the unaudited pro forma net income information gives effect to the conversion of the Company to a “C” corporation on November 25, 2015. Prior to such conversion, the Company was an “S” corporation and generally not subject to income taxes. The pro forma net income, therefore, includes an adjustment for income tax expense on the income attributable to controlling interest as if the Company had been a “C” corporation as of February 4, 2013 at an assumed combined federal, state and local effective tax rate of 40% , which approximates the calculated statutory rate for each period. No pro forma income tax expense was calculated on the income attributable to noncontrolling interest because this entity did not convert to a “C” corporation.
For the year ended January 31, 2016, the unaudited pro forma basic and diluted net income per share of Class A and Class B common stock is computed using the unaudited pro forma net income, as discussed above. </t>
  </si>
  <si>
    <t>Summary of Significant Accounting Policies (Policy)</t>
  </si>
  <si>
    <t>Principles of Consolidation</t>
  </si>
  <si>
    <t xml:space="preserve">Principles of Consolidation
The accompanying consolidated financial statements include the accounts of the parent, Duluth Holdings Inc., and its wholly-owned subsidiary, Duluth Trading Company, LLC. Effective October 3, 2016, Duluth Trading Company, LLC was dissolved and no longer consolidated, which did not impact the Company’s consolidated financial statements. The Company also consolidates Schlecht Retail Ventures LLC (“SRV”) as a variable interest entity (see Note 5 “Variable Interest Entities”).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Revenue Recognition</t>
  </si>
  <si>
    <t xml:space="preserve">Revenue Recognition
The Company recognizes revenue when the following four criteria are met:
·
persuasive evidence of an arrangement exists;
·
title has passed to the customer;
·
the sales price is fixed and determinable and no further obligation exists; and
·
collectability is reasonably assured.
These criteria are met upon customer receipt of the product (for direct sales) or at the point of sale (for retail store transactions). At the time of revenue recognition, the Company provides for estimated costs that may be incurred for product warranties and sales returns. A liability is recognized at the time a gift card is sold, and revenue is recognized at the time the gift card is redeemed for merchandise. </t>
  </si>
  <si>
    <t>Cost of Goods Sold and Selling, General and Administrative Expenses</t>
  </si>
  <si>
    <t xml:space="preserve">Cost of Goods Sold and Selling, General and Administrative Expenses
The following table illustrates the primary costs classified in cost of goods sold and selling, general and administrative expenses:
﻿
﻿
﻿
﻿ Cost of Goods Sold
Selling, General and Administrative Expenses
﻿ 
Direct cost of purchased merchandise

Payroll and payroll-related expenses
﻿ 
Inventory shrinkage and inventory adjustments due to obsolescence

Third party logistics ("3PL")
﻿ 
Inbound freight

Occupancy expenses related to stores and operations at the Company's headquarters, including utilities
﻿ 
Freight from the Company's distribution centers to its stores

Depreciation and amortization
﻿

Advertising expenses, including television advertising, catalog production and mailing and print advertising costs
﻿

Freight associated with shipping product to customers
﻿

Consulting and professional fees
﻿ </t>
  </si>
  <si>
    <t>Deferred Catalog and Advertising Expenses</t>
  </si>
  <si>
    <t xml:space="preserve">Deferred Catalog and Advertising Expenses
The Company’s direct-response advertising consists of producing, printing and mailing catalogs, which are capitalized as deferred catalog costs and amortized over the expected term of the related revenue stream (generally three to five months from the date catalogs are mailed). The Company’s non-direct response advertising costs are expensed as they are incurred. Non-direct response advertising costs primarily consist of billboards, web marketing programs, and radio and television advertisements.
Catalog and advertising expenses were $ 88.6 million, $78.5 million and $65.2 million for fiscal 2017, fiscal 2016 and fiscal 2015, respectively. </t>
  </si>
  <si>
    <t>Shipping and Processing</t>
  </si>
  <si>
    <t xml:space="preserve">Shipping and Processing
Shipping and processing revenue generated from customer orders has been classified as a component of net sales. Shipping and processing expense, including handling expense, has been classified as a component of selling, general and administrative expenses. The Company incurred shipping and processing expenses of $ 28.1 million, $24.3 million and $20.4 million for fiscal 2017, fiscal 2016 and fiscal 2015, respectively. </t>
  </si>
  <si>
    <t xml:space="preserve">Income Taxes
Prior to November 25, 2015, the Company was taxed as an “S” corporation for income tax purposes under section 1362 of the Code, and therefore was not subject to federal and state income taxes. On November 25, 2015, the Company’s “S” corporation status terminated and the Company became subject to corporate-level federal and state income taxes at prevailing corporate rates.
As a result of the conversion, effective November 25, 2015, the Company accounts for income taxes and related accounts using the liability method in accordance with ASC Topic 740, Income Taxes (“ASC 740”). Under ASC 740, the Company accrues income taxes payable or refundable and recognizes deferred tax assets and liabilities based on differences between U.S. GAAP and tax bases of assets and liabilities. The Company measures deferred tax assets and liabilities using enacted tax rates in effect for the years in which the differences are expected to reverse, and recognizes the effect of a change in enacted rates in the period of enactment. A valuation allowance is established if it is more likely than not that some portion or all of the deferred income tax asset will not be realized.
The Company establishes assets and liabilities for uncertain tax positions taken or expected to be taken in income tax returns, using a more-likely-than-not recognition threshold. The Company recognizes penalties and interest related to uncertain tax positions as income tax expense. </t>
  </si>
  <si>
    <t>Concentrations of Credit Risk</t>
  </si>
  <si>
    <t xml:space="preserve">Concentrations of Credit Risk
Financial instruments that potentially subject the Company to concentrations of credit risk consist principally of cash. At various times during the year, the Company has certain cash balances deposited in financial institutions in excess of federally insured limits. The Company has not experienced any losses in such accounts and management believes it is not exposed to any significant credit risk. </t>
  </si>
  <si>
    <t>Restricted Cash</t>
  </si>
  <si>
    <t xml:space="preserve">Restricted Cash
The Company’s restricted cash is held in an escrow account and is used to pay some portion of the construction loans entered into by the third party landlords (the “Landlords”) in connection with some of the Company’s retail store leases. The restricted cash is disbursed based on the escrow agreement entered into by and among the Landlords, the Company and the escrow agent. </t>
  </si>
  <si>
    <t>Significant Suppliers</t>
  </si>
  <si>
    <t xml:space="preserve">Significant Suppliers
The Company’s principal supplier of inventory accounted for 50% , 51% and 54% of total inventory expenditures in fiscal 2017, fiscal 2016 and fiscal 2015, respectively. The Company also had a second supplier that accounted for 18% , 21% and 17% of total inventory expenditures in fiscal 2017, fiscal 2016 and fiscal 2015, respectively. </t>
  </si>
  <si>
    <t>Inventory Valuation</t>
  </si>
  <si>
    <t xml:space="preserve">Inventory Valuation
Inventory, consisting of purchased product, is valued at the lower of cost and net realizable value, under the first-in, first-out method. </t>
  </si>
  <si>
    <t>Property and Equipment</t>
  </si>
  <si>
    <t xml:space="preserve">Property and Equipment
Property and equipment consist of the following:
﻿
﻿
﻿
﻿
﻿
January 28, 2018
January 29, 2017
﻿ (in thousands)
﻿ Land and land improvements
$ 3,055
$ 2,986
﻿ Leasehold improvements
20,985
12,752
﻿ Buildings
33,906
16,178
﻿ Vehicles
177
177
﻿ Warehouse equipment
5,850
3,939
﻿ Office equipment and furniture
22,161
11,125
﻿ Computer equipment
3,573
2,509
﻿ Software
7,540
6,659
﻿
97,247
56,325
﻿ Accumulated depreciation and amortization
(22,739)
(15,529)
﻿
74,508
40,796
﻿ Construction in progress
35,197
11,636
﻿ Property and equipment, net
$ 109,705
$ 52,432
﻿
The Company recorded depreciation expense of $ 7.3 million, $ 4.6 million and $ 2.8 million for fiscal 2017, fiscal 2016 and fiscal 2015, respectively. The Company expenses all routine repair and maintenance costs that do not extend the estimated useful life of the asset.
Property and equipment are carried at cost and are generally depreciated using the straight-line method over the estimated useful lives. Leasehold improvements are depreciated over the shorter of the lease term or estimated useful life. Depreciable lives by major classification are as follows:
﻿
﻿
﻿
﻿
﻿
Years
﻿ Land improvements
15
-
40
﻿ Leasehold improvements
3
-
15
﻿ Buildings
39
﻿ Vehicles
5
-
10
﻿ Warehouse equipment
5
-
15
﻿ Office equipment and furniture
3
-
10
﻿ Computer equipment
3
-
5
﻿ Software
3
-
5
﻿ </t>
  </si>
  <si>
    <t>Build-to-Suit Lease</t>
  </si>
  <si>
    <t xml:space="preserve">Build-to-Suit Lease
The Company may at times be involved in the construction of stores to be leased by the Company and, depending on the extent to which the Company is involved, the Company may be deemed the owner of the leased premises for accounting purposes during the store construction period. For leases that the Company is deemed the owner of the property during the construction period, upon commencement of the construction project, the Company is required to capitalize the cash and non-cash assets contributed by the landlord for construction as property and equipment on the Company’s Consolidated Balance Sheets. Upon the completion of the construction project, the Company performs an analysis on the lease to determine if the Company qualifies for sale-leaseback treatment. For those qualifying leases, the finance lease obligation and the associated property and equipment are removed and the difference is reclassified to either prepaid or deferred rent and amortized over the lease term as an increase or decrease to rent expense. If the lease does not qualify for sale-leaseback treatment, the finance lease obligation is amortized over the lease term based on the rent payments in the lease agreement and the associated property and equipment are depreciated over the estimated useful life.
As of January 28, 2018, and January 29, 2017, the Company capitalized $36.5 million and $6.6 million in property and equipment, respectively, and $0.3 million and $0.01 million in accumulated depreciation, respectively, and recorded a $26.6 million and a $3.3 million non-current liability, respectively, related to build-to-suit lease transactions in which the Company is considered the owner for accounting purposes. </t>
  </si>
  <si>
    <t xml:space="preserve">Goodwill
Goodwill represents the excess of purchase price over the fair value of net assets acquired. ASC Topic 350, Intangibles-Goodwill and Other , requires that goodwill be tested for impairment annually, or more often if an event or circumstance indicates that an impairment loss may have been incurred. The Company’s management uses its judgment in assessing whether goodwill may have become impaired between annual impairment tests. Indicators such as unexpected adverse business conditions, economic factors, competitive activities, loss of key personnel and acts by governments may signal that an asset has become impaired.
Total goodwill is reported in the Company’s direct segment. Management performed a qualitative assessment of goodwill as of December 31, 2017, 2016 and 2015, and determined that it was more likely than not that the fair value of the Company was greater than its carrying amount; as such, no further evaluation of goodwill was deemed necessary. No impairment was recognized for the years ended January 28, 2018, January 29, 2017, or January 31, 2016. </t>
  </si>
  <si>
    <t>Other Assets</t>
  </si>
  <si>
    <t xml:space="preserve">Other Assets
Other assets include loan origination fees, trade names and other non-current assets which are amortized over their estimated useful lives ranging from three to fifteen years. Other assets also include security deposits required by certain of the Company’s lease agreements and prepaid expenses which are not expected to be amortized within the next 12 months. Amortization expense was $0.1 million for each fiscal 2017, fiscal 2016 and fiscal 2015. Accumulated amortization was $0.3 million and $0.2 million as of January 28, 2018 and January 29, 2017, respectively.
Scheduled future amortization of amortizable other assets are as follows as of January 28, 2018:
﻿
﻿
﻿
﻿
﻿ Fiscal year
﻿ (in thousands)
﻿ 2018
$ 29
﻿ 2019
26
﻿ 2020
22
﻿ 2021
21
﻿ 2022
20
﻿ Thereafter
80
﻿
$ 198
﻿ </t>
  </si>
  <si>
    <t>Impairment of Long-Lived Assets</t>
  </si>
  <si>
    <t xml:space="preserve">Impairment of Long-Lived Assets
The Company’s long-lived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the carrying value of the asset or group of assets. Such analyses necessarily involve judgment.
For fiscal 2017, fiscal 2016 and fiscal 2015, management did not identify any events or changes in circumstances that indicated the potential impairment of long-lived assets. </t>
  </si>
  <si>
    <t>Deferred Rent Obligation</t>
  </si>
  <si>
    <t xml:space="preserve">Deferred Rent Obligation
Certain of the Company’s operating lease agreements contain provisions for future rent increases, a rent free period, and/or a period in which rental payments are reduced (abated). For each such agreement, the total amount of rental payments due over the lease term is being charged to rent expense on the straight-line method over the term of the lease. The difference between rent expense recorded and the amount paid is charged to deferred rent obligations, the current portion of which is included in accrued other expenses in the consolidated balance sheets. </t>
  </si>
  <si>
    <t>Store Pre-opening Costs</t>
  </si>
  <si>
    <t xml:space="preserve">Store Pre-opening Costs
Store pre-opening costs are expensed as incurred and are included in selling, general and administrative expenses. </t>
  </si>
  <si>
    <t>Stock-Based Compensation</t>
  </si>
  <si>
    <t xml:space="preserve">Stock-Based Compensation
In connection with the IPO, the Company adopted the 2015 Equity Incentive Plan of Duluth Holdings Inc. (“2015 Plan”), which provides compensation alternatives such as stock options, shares, restricted stock, restricted stock units, deferred stock and performance share units, using or based on the Company’s Class B common stock. At the time of adoption, the Company reserved 1,614,631 shares of Class B common stock for the issuance of awards under the 2015 Plan. On the first day of the first four fiscal years following the IPO, the number of shares reserved for future issuance under the 2015 Plan will increase by 1.25% of the number of Class A and Class B common stock outstanding on the last day of the immediately preceding fiscal year. On January 29, 2018, the number of Class B common stock available for future issuance under the 2015 Plan was 2,653,439 shares.
The Company accounts for its stock-based compensation plan in accordance with ASC Topic 718, Stock Compensation , which requires the Company to measure all share-based payments at grant date fair value and recognize the cost over the requisite service period of the award. Restricted stock issued to board members generally vests over a period of one year. Restricted stock issued to key employees and executives typically vests over a period of two to five years based on the terms for each individual award. The fair value of the restricted stock is determined based on the market value of the Company’s Class B common stock on the grant date. Restricted stock forfeitures are recognized as incurred.
For restricted stock awards granted prior to the Company’s IPO, the fair value of the Company’s Class B common stock was calculated by an independent third party and was estimated by taking the average of the results of applying discounted cash flow and market comparable analyses. This value was then discounted due to the lack of marketability and liquidity of the restricted stock.
Total stock compensation expense associated with restricted stock recognized by the Company was $ 1.6 million, $1.2 million and $0.7 million for fiscal 2017, fiscal 2016 and fiscal 2015, respectively, and is included in selling, general and administrative expenses on the Consolidated Statements of Operations.
The following is a summary of the activity in the Company’s non-vested restricted stock during the years ended January 28, 2018, January, 29, 2017, and January 31, 2016:
﻿
﻿
﻿
﻿
﻿
Weighted average
﻿
grant date
﻿
fair value
﻿
Shares
per share
﻿ Outstanding at February 1, 2015
246,708
$ 1.67
﻿ Granted
587,769
3.78
﻿ Vested
(38,124)
3.35
﻿ Outstanding at January 31, 2016
796,353
3.15
﻿ Granted
59,814
23.41
﻿ Vested
(61,455)
7.52
﻿ Outstanding at January 29, 2017
794,712
4.34
﻿ Granted
110,878
19.54
﻿ Vested
(347,825)
3.04
﻿ Forfeited
(21,294)
22.31
﻿ Outstanding at January 28, 2018
536,471
$ 7.60
﻿
At January 28, 2018, the Company had unrecognized compensation expense of $ 2.1 million related to the restricted stock awards, which is expected to be recognized over a weighted average period of 1.8 years. </t>
  </si>
  <si>
    <t>Taxes Collected from Customers</t>
  </si>
  <si>
    <t xml:space="preserve">Taxes Collected from Customers
The Company presents all non-income government-assessed taxes (sales, use and value-added taxes) collected from its customers and remitted to governmental agencies on a net basis (excluded from revenue) in its consolidated financial statements. </t>
  </si>
  <si>
    <t>Other Comprehensive Income or Loss</t>
  </si>
  <si>
    <t xml:space="preserve">Other Comprehensive Income or Loss
Other comprehensive income or loss represents the change in equity from non-shareholder or non-member transactions, which is not included in the statements of earnings but is reported as a separate component of shareholders’ equity. For fiscal 2016 and fiscal 2015, other comprehensive income or loss consists of changes in the fair value of the Company’s interest rate swap agreements. </t>
  </si>
  <si>
    <t>Fair Value Measurements</t>
  </si>
  <si>
    <t xml:space="preserve">Fair Value Measurements
ASC Topic 820, Fair Value Measurements and Disclosures (“ASC 820”) , defines fair value as the price that would be received to sell an asset, or paid to transfer a liability, in an orderly transaction between market participants at the measurement date (i.e., an exit price). The exit price is based on the amount that the holder of the asset or liability would receive or need to pay in an actual transaction (or in a hypothetical transaction if an actual transaction does not exist) at the measurement date. ASC 820 describes a fair value hierarchy based on three levels of inputs that may be used to measure fair value, of which the first two are considered observable and the last unobservable, as follows:
Level 1 – Quoted prices in active markets for identical assets or liabilities.
Level 2 – Inputs other than Level 1 that are observable, either directly or indirectly, such as quoted prices for similar assets or liabilities; quoted prices in markets that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ccounts receivable, accounts payable and long-term obligations approximate fair value. The carrying value of goodwill and intangible assets are tested annually, or more frequently if an event occurs that indicates an impairment loss may have been incurred, using fair value measurements with unobservable inputs (Level 3). The carrying value of the Company's available-for-sale security was valued based on a discounted cash flow method (Level 3).
﻿
﻿
﻿
﻿
January 28, 2018
January 29, 2017
﻿
Cost or
Gross
Gross
﻿
Amortized
Unrealized
Unrealized
Estimated
Estimated
﻿
Cost
Gains
Losses
Fair Value
Fair Value
﻿ (in thousands)
﻿ Level 3 security:
﻿ Corporate trust
$ 6,323
$
—
$
—
$ 6,323
$
—
﻿
The following table presents the future receipts related to the Company’s available-for-sale security by contractual maturity as of January 28, 2018. Cost and estimated fair value are equal.
﻿
﻿
﻿
Estimated
﻿
Fair Value
﻿ (in thousands)
﻿ Within one year
$ 28
﻿ After one year through five years
739
﻿ After five years through ten years
1,208
﻿ After ten years
4,348
﻿ Total
$ 6,323
﻿ </t>
  </si>
  <si>
    <t>Summary of Significant Accounting Policies (Tables)</t>
  </si>
  <si>
    <t>Schedule of Property and Equipment</t>
  </si>
  <si>
    <t xml:space="preserve">﻿
﻿
﻿
January 28, 2018
January 29, 2017
﻿ (in thousands)
﻿ Land and land improvements
$ 3,055
$ 2,986
﻿ Leasehold improvements
20,985
12,752
﻿ Buildings
33,906
16,178
﻿ Vehicles
177
177
﻿ Warehouse equipment
5,850
3,939
﻿ Office equipment and furniture
22,161
11,125
﻿ Computer equipment
3,573
2,509
﻿ Software
7,540
6,659
﻿
97,247
56,325
﻿ Accumulated depreciation and amortization
(22,739)
(15,529)
﻿
74,508
40,796
﻿ Construction in progress
35,197
11,636
﻿ Property and equipment, net
$ 109,705
$ 52,432
﻿ </t>
  </si>
  <si>
    <t>Property and Equipment Depreciable Lives by Major Classification</t>
  </si>
  <si>
    <t xml:space="preserve">﻿
﻿
﻿
Years
﻿ Land improvements
15
-
40
﻿ Leasehold improvements
3
-
15
﻿ Buildings
39
﻿ Vehicles
5
-
10
﻿ Warehouse equipment
5
-
15
﻿ Office equipment and furniture
3
-
10
﻿ Computer equipment
3
-
5
﻿ Software
3
-
5
﻿ </t>
  </si>
  <si>
    <t>Scheduled Future Amortization of Amortizable Other Assets</t>
  </si>
  <si>
    <t xml:space="preserve">﻿
﻿
﻿ Fiscal year
﻿ (in thousands)
﻿ 2018
$ 29
﻿ 2019
26
﻿ 2020
22
﻿ 2021
21
﻿ 2022
20
﻿ Thereafter
80
﻿
$ 198
﻿ </t>
  </si>
  <si>
    <t>Summary of Activity in Non-Vested Restricted Stock</t>
  </si>
  <si>
    <t xml:space="preserve">﻿
﻿
﻿
Weighted average
﻿
grant date
﻿
fair value
﻿
Shares
per share
﻿ Outstanding at February 1, 2015
246,708
$ 1.67
﻿ Granted
587,769
3.78
﻿ Vested
(38,124)
3.35
﻿ Outstanding at January 31, 2016
796,353
3.15
﻿ Granted
59,814
23.41
﻿ Vested
(61,455)
7.52
﻿ Outstanding at January 29, 2017
794,712
4.34
﻿ Granted
110,878
19.54
﻿ Vested
(347,825)
3.04
﻿ Forfeited
(21,294)
22.31
﻿ Outstanding at January 28, 2018
536,471
$ 7.60
﻿ </t>
  </si>
  <si>
    <t>Carrying Value of Available-For-Sale Security Valued Based on Discounted Cash Flow Method (Level 3)</t>
  </si>
  <si>
    <t xml:space="preserve">﻿
﻿
January 28, 2018
January 29, 2017
﻿
Cost or
Gross
Gross
﻿
Amortized
Unrealized
Unrealized
Estimated
Estimated
﻿
Cost
Gains
Losses
Fair Value
Fair Value
﻿ (in thousands)
﻿ Level 3 security:
﻿ Corporate trust
$ 6,323
$
—
$
—
$ 6,323
$
—
﻿ </t>
  </si>
  <si>
    <t>Future Receipts Related to Available-For-Sale Security by Contractual Maturity</t>
  </si>
  <si>
    <t xml:space="preserve">﻿
﻿
Estimated
﻿
Fair Value
﻿ (in thousands)
﻿ Within one year
$ 28
﻿ After one year through five years
739
﻿ After five years through ten years
1,208
﻿ After ten years
4,348
﻿ Total
$ 6,323
﻿ </t>
  </si>
  <si>
    <t>Debt and Lines of Credit (Tables)</t>
  </si>
  <si>
    <t>Schedule of Debt</t>
  </si>
  <si>
    <t xml:space="preserve">﻿
﻿
﻿
January 28, 2018
January 29, 2017
﻿ (in thousands)
﻿ SRV Mortgage Term A Note
$ 690
$ 727
﻿ SRV Mortgage Term B Note
783
—
﻿ Capitalized lease obligations
35
50
﻿
$ 1,508
$ 777
﻿ Less: current maturities
(84)
(742)
﻿ Long-term debt
$ 1,424
$ 35
﻿ </t>
  </si>
  <si>
    <t>Future Principal Maturities of All Debt Including Capital Leases</t>
  </si>
  <si>
    <t xml:space="preserve">﻿
﻿
﻿ Fiscal year
﻿ (in thousands)
﻿ 2018
$ 84
﻿ 2019
86
﻿ 2020
86
﻿ 2021
86
﻿ 2022
86
﻿ Thereafter
1,080
﻿
$ 1,508
﻿ </t>
  </si>
  <si>
    <t>Accrued Expenses and Other Current Liabilities (Tables)</t>
  </si>
  <si>
    <t>Schedule of Accrued Expenses and Other Current Liabilities</t>
  </si>
  <si>
    <t xml:space="preserve">﻿
﻿
January 28, 2018
January 29, 2017
﻿ (in thousands)
﻿ Salaries and benefits
$ 5,370
$ 3,885
﻿ Deferred revenue
7,285
5,590
﻿ Freight
4,062
1,574
﻿ Product returns
1,080
1,088
﻿ Catalog costs
839
556
﻿ Unpaid purchases of property &amp; equipment
2,028
3,485
﻿ Accrued advertising
1,011
1,060
﻿ Other
3,586
2,584
﻿ Total accrued expenses and other current liabilities
$ 25,261
$ 19,822
﻿ </t>
  </si>
  <si>
    <t>Variable Interest Entities (Tables)</t>
  </si>
  <si>
    <t>Amounts Included in Condensed Consolidated Balance Sheets as Result of Consolidation of SRV</t>
  </si>
  <si>
    <t xml:space="preserve">﻿
﻿
﻿
January 28, 2018
January 29, 2017
﻿ (in thousands)
﻿ Cash
$ 655
$ 139
﻿ Other receivables
10
9
﻿ Property and equipment, net
4,114
3,248
﻿ Other assets, net
53
5
﻿ Total assets
$ 4,832
$ 3,401
﻿
﻿ Other current liabilities
$ 160
$ 792
﻿ Long-term debt
1,393
—
﻿ Noncontrolling interest in VIE
3,279
2,609
﻿ Total liabilities and shareholders' equity
$ 4,832
$ 3,401
﻿ </t>
  </si>
  <si>
    <t>Earnings Per Share (Tables)</t>
  </si>
  <si>
    <t>Reconciliation of Numerator and Denominator of Basic and Diluted Earnings Per Share</t>
  </si>
  <si>
    <t xml:space="preserve">﻿
﻿
﻿
Fiscal Year Ended
﻿
January 28, 2018
January 29, 2017
January 31, 2016
﻿ (in thousands, except per share data)
﻿ Numerator - net income attributable to controlling interest
$ 23,351
$ 21,315
$ 27,439
﻿ Denominator - weighted average shares (Class A and Class B)
﻿ Basic
31,853
31,527
25,250
﻿ Dilutive shares
432
722
728
﻿ Diluted
32,285
32,249
25,978
﻿ Earnings per share (Class A and Class B)
﻿ Basic
$ 0.73
$ 0.68
$ 1.09
﻿ Diluted
$ 0.72
$ 0.66
$ 1.06
﻿ </t>
  </si>
  <si>
    <t>Segment Reporting (Tables)</t>
  </si>
  <si>
    <t>Schedule of Segment Information</t>
  </si>
  <si>
    <t xml:space="preserve">﻿
﻿
﻿
﻿
﻿
Fiscal Year Ended
﻿
January 28, 2018
January 29, 2017
January 31, 2016
﻿ (in thousands)
﻿ Net sales
﻿ Direct
$ 330,940
$ 309,674
$ 266,341
﻿ Retail
140,507
66,442
37,816
﻿ Total net sales
$ 471,447
$ 376,116
$ 304,157
﻿ Operating income
﻿ Direct
$ 13,247
$ 24,458
$ 21,031
﻿ Retail
23,825
10,543
8,119
﻿ Total operating income
37,072
35,001
29,150
﻿ Interest expense
1,988
194
306
﻿ Other income, net
421
247
181
﻿ Income before income taxes
$ 35,505
$ 35,054
$ 29,025
﻿
Segment total assets
﻿
﻿
﻿
﻿
﻿
January 28, 2018
January 29, 2017
﻿ (in thousands)
﻿ Direct
$ 133,866
$ 115,239
﻿ Retail
89,236
40,728
﻿ Total assets at period end
$ 223,102
$ 155,967
﻿
Segment depreciation and amortization
﻿
﻿
﻿
﻿
﻿
Fiscal Year Ended
﻿
January 28, 2018
January 29, 2017
January 31, 2016
﻿ (in thousands)
﻿ Direct
$ 2,855
$ 2,763
$ 1,786
﻿ Retail
4,475
1,935
1,051
﻿ Total depreciation and amortization
$ 7,330
$ 4,698
$ 2,837
﻿
Segment capital expenditures
﻿
﻿
﻿
﻿
﻿
Fiscal Year Ended
﻿
January 28, 2018
January 29, 2017
January 31, 2016
﻿ (in thousands)
﻿ Direct
$ 10,813
$ 13,307
$ 3,550
﻿ Retail
35,651
15,365
3,756
﻿ Total capital expenditures
$ 46,464
$ 28,672
$ 7,306
﻿ </t>
  </si>
  <si>
    <t>Income Taxes (Tables)</t>
  </si>
  <si>
    <t>Components of Income Tax Expense</t>
  </si>
  <si>
    <t xml:space="preserve">﻿
﻿
Fiscal Year Ended
﻿
﻿
﻿
January 28, 2018
January 29, 2017
January 31, 2016
﻿ (in thousands)
﻿ Current:
﻿ Federal
$ 9,118
$ 10,009
$ 1,114
﻿ State
2,227
1,980
194
﻿
11,345
11,989
1,308
﻿ Deferred:
﻿ Federal
658
1,496
100
﻿ State
(125)
40
(69)
﻿
533
1,536
31
﻿ Total income tax expense
$ 11,878
$ 13,525
$ 1,339
﻿ </t>
  </si>
  <si>
    <t>Reconciliation of Income Tax Expense to Amount Computed at Federal Statutory Rate</t>
  </si>
  <si>
    <t xml:space="preserve">﻿
﻿
Fiscal Year Ended
﻿
﻿
January 28, 2018
January 29, 2017
January 31, 2016
﻿ (in thousands)
﻿ Federal taxes at statutory rate
$ 11,939
33.9
%
$ 12,194
35.0
%
$ 10,073
35.0
%
﻿ Tax effect of earnings not subject to federal income tax due to "S" corporation status
—
—
%
—
—
%
(8,952)
(31.1)
%
﻿ Statutory rate change
(1,510)
(4.3)
%
—
—
%
—
—
%
﻿ State and local income taxes, net of federal benefit
1,410
4.0
%
1,315
3.8
%
124
0.4
%
﻿ Impact of change in tax status
—
—
%
—
—
%
94
0.3
%
﻿ Other
39
0.1
%
16
0.1
%
—
—
%
﻿ Total income tax expense
$ 11,878
33.7
%
$ 13,525
38.9
%
$ 1,339
4.6
%
﻿ </t>
  </si>
  <si>
    <t>Significant Components of Deferred Tax Assets and Liabilities</t>
  </si>
  <si>
    <t xml:space="preserve">﻿
﻿
﻿
January 28, 2018
January 29, 2017
﻿ (in thousands)
﻿ Deferred tax assets:
﻿ Returns allowance
$ 281
$ 424
﻿ Uniform capitalization
723
754
﻿ Inventory
485
484
﻿ Deferred rent
935
902
﻿ Accruals
7,902
2,128
﻿ Stock-based compensation
158
—
﻿ Advance payments
386
267
﻿ Total deferred tax assets
10,870
4,959
﻿
﻿ Deferred tax liabilities:
﻿ Property and equipment
12,174
5,130
﻿ Stock-based compensation
—
227
﻿ Prepaid expenses
734
1,069
﻿ Goodwill and intangibles
62
100
﻿ Total deferred tax liabilities
12,970
6,526
﻿ Net deferred tax liabilities
$ 2,100
$ 1,567
﻿ </t>
  </si>
  <si>
    <t>Leases (Tables)</t>
  </si>
  <si>
    <t>Future Minimum Lease Payments Under Non-cancellable Operating Leases</t>
  </si>
  <si>
    <t xml:space="preserve">﻿
﻿
﻿
Related
﻿ Fiscal year
party
Other
Total
﻿ (in thousands)
﻿ 2018
$ 133
$ 10,030
$ 10,163
﻿ 2019
147
11,988
12,135
﻿ 2020
144
11,526
11,670
﻿ 2021
147
10,840
10,987
﻿ 2022
149
10,956
11,105
﻿ Thereafter
136
85,828
85,964
﻿ Total future minimum lease payments
$ 856
$ 141,168
$ 142,024
﻿ </t>
  </si>
  <si>
    <t>Quarterly Financial Data (Unaudited) (Tables)</t>
  </si>
  <si>
    <t>Schedule of Quarterly Financial Data</t>
  </si>
  <si>
    <t xml:space="preserve">﻿
﻿
﻿
Fiscal 2017
﻿
First Quarter
% of Net Sales
Second Quarter
% of Net Sales
Third Quarter
% of Net Sales
Fourth Quarter
% of Net Sales
﻿ (in thousands, except earnings per share)
﻿ Net sales
$ 83,687
100.0%
$ 86,226
100.0%
$ 83,729
100.0%
$ 217,805
100.0%
﻿ Gross profit
48,643
58.1%
48,923
56.7%
47,427
56.6%
116,026
53.3%
﻿ Operating income (loss)
749
0.9%
7,389
8.6%
(612)
-0.7%
29,546
13.6%
﻿ Net income (loss) attributable to controlling interest
355
0.4%
4,284
5.0%
(816)
-1.0%
19,528
9.0%
﻿ Basic earnings (loss) per share attributable to controlling interest (Class A and Class B)
0.01
0.13
(0.03)
0.61
﻿ Diluted earnings (loss) per share attributable to controlling interest (Class A and Class B)
0.01
0.13
(0.03)
0.60
﻿
﻿
﻿
﻿
﻿
Fiscal 2016
﻿
First Quarter
% of Net Sales
Second Quarter
% of Net Sales
Third Quarter
% of Net Sales
Fourth Quarter
% of Net Sales
﻿ (in thousands, except earnings per share)
﻿ Net sales
$ 68,632
100.0%
$ 65,823
100.0%
$ 67,008
100.0%
$ 174,653
100.0%
﻿ Gross profit
39,691
57.8%
38,922
59.1%
38,748
57.8%
96,785
55.4%
﻿ Operating income
5,341
7.8%
5,986
9.1%
819
1.2%
22,855
13.1%
﻿ Net income attributable to controlling interest
3,241
4.7%
3,619
5.5%
462
0.7%
13,993
8.0%
﻿ Basic earnings per share attributable to controlling interest (Class A and Class B)
0.10
0.11
0.01
0.44
﻿ Diluted earnings per share attributable to controlling interest (Class A and Class B)
0.10
0.11
0.01
0.43
﻿ </t>
  </si>
  <si>
    <t>Nature of Operations and Basis of Presentation (Details) $ / shares in Units, $ in Millions</t>
  </si>
  <si>
    <t>Nov. 25, 2015USD ($)$ / sharesshares</t>
  </si>
  <si>
    <t>Feb. 04, 2013</t>
  </si>
  <si>
    <t>Jan. 28, 2018itemstoresegment</t>
  </si>
  <si>
    <t>Number of retail stores | store</t>
  </si>
  <si>
    <t>Number of outlet stores | store</t>
  </si>
  <si>
    <t>Number of classes of authorized common stock | segment</t>
  </si>
  <si>
    <t>Common stock voting and conversion rights</t>
  </si>
  <si>
    <t>Each share of Class A common stock is entitled to ten votes per share and is convertible at any time into one share of Class B common stock. Each share of Class B common stock is entitled to one vote per share.</t>
  </si>
  <si>
    <t>Effective tax rate</t>
  </si>
  <si>
    <t>40.00%</t>
  </si>
  <si>
    <t>33.70%</t>
  </si>
  <si>
    <t>38.90%</t>
  </si>
  <si>
    <t>4.60%</t>
  </si>
  <si>
    <t>Number of votes per share | item</t>
  </si>
  <si>
    <t>Class B common stock [Member] | IPO [Member]</t>
  </si>
  <si>
    <t>Number of shares issued and sold | shares</t>
  </si>
  <si>
    <t>Net proceed from stock issued</t>
  </si>
  <si>
    <t>Discount on common stock shares issued</t>
  </si>
  <si>
    <t>Stock issuance fees and expenses</t>
  </si>
  <si>
    <t>Repayment of debt with proceeds from IPO</t>
  </si>
  <si>
    <t>Cumulative Undistributed Taxable Earnings Paid To Existing Shareholders</t>
  </si>
  <si>
    <t>100.00%</t>
  </si>
  <si>
    <t>Class B common stock [Member] | IPO [Member] | Underwriters Option To Purchase Additional Shares [Member]</t>
  </si>
  <si>
    <t>Price per share issued | $ / shares</t>
  </si>
  <si>
    <t>Summary of Significant Accounting Policies (Narrative) (Details) - USD ($) $ in Thousands</t>
  </si>
  <si>
    <t>Jan. 29, 2018</t>
  </si>
  <si>
    <t>Catalog and advertising expenses</t>
  </si>
  <si>
    <t>Shipping and processing expenses</t>
  </si>
  <si>
    <t>Non-current liability related to build-to-suit lease transactions</t>
  </si>
  <si>
    <t>Goodwill impairment loss</t>
  </si>
  <si>
    <t>Amortization expense of other assets</t>
  </si>
  <si>
    <t>Accumulated amortization of other assets</t>
  </si>
  <si>
    <t>Build-To-Suit Lease Transactions [Member]</t>
  </si>
  <si>
    <t>Amount capitalized in property and equipment</t>
  </si>
  <si>
    <t>Accumulated depreciation related to build-to-suit lease</t>
  </si>
  <si>
    <t>Inventory Expenditures [Member] | Supplier One [Member]</t>
  </si>
  <si>
    <t>Concentration risk, percentage</t>
  </si>
  <si>
    <t>50.00%</t>
  </si>
  <si>
    <t>51.00%</t>
  </si>
  <si>
    <t>54.00%</t>
  </si>
  <si>
    <t>Inventory Expenditures [Member] | Supplier Two [Member]</t>
  </si>
  <si>
    <t>18.00%</t>
  </si>
  <si>
    <t>21.00%</t>
  </si>
  <si>
    <t>17.00%</t>
  </si>
  <si>
    <t>Minimum [Member]</t>
  </si>
  <si>
    <t>Amortization period of capitalized deferred catalog costs</t>
  </si>
  <si>
    <t>3 months</t>
  </si>
  <si>
    <t>Other assets amortization estimated useful life</t>
  </si>
  <si>
    <t>3 years</t>
  </si>
  <si>
    <t>Maximum [Member]</t>
  </si>
  <si>
    <t>5 months</t>
  </si>
  <si>
    <t>15 years</t>
  </si>
  <si>
    <t>Restricted Stock [Member]</t>
  </si>
  <si>
    <t>Stock compensation expense</t>
  </si>
  <si>
    <t>Unrecognized compensation expense</t>
  </si>
  <si>
    <t>Unrecognized compensation expense, weighted average recognition period</t>
  </si>
  <si>
    <t>1 year 9 months 18 days</t>
  </si>
  <si>
    <t>Restricted Stock [Member] | Board Members [Member]</t>
  </si>
  <si>
    <t>Stock-based compensation, vesting period</t>
  </si>
  <si>
    <t>1 year</t>
  </si>
  <si>
    <t>Restricted Stock [Member] | Key Employees And Executives [Member] | Minimum [Member]</t>
  </si>
  <si>
    <t>2 years</t>
  </si>
  <si>
    <t>Restricted Stock [Member] | Key Employees And Executives [Member] | Maximum [Member]</t>
  </si>
  <si>
    <t>5 years</t>
  </si>
  <si>
    <t>IPO [Member] | 2015 Equity Incentive Plan [Member]</t>
  </si>
  <si>
    <t>Percentage increase on number of shares reserved for future issuance</t>
  </si>
  <si>
    <t>1.25%</t>
  </si>
  <si>
    <t>Class B common stock [Member] | IPO [Member] | 2015 Equity Incentive Plan [Member]</t>
  </si>
  <si>
    <t>Number of common stock shares awards reserved for issuance</t>
  </si>
  <si>
    <t>Class B common stock [Member] | IPO [Member] | 2015 Equity Incentive Plan [Member] | Subsequent Event [Member]</t>
  </si>
  <si>
    <t>Summary of Significant Accounting Policies (Schedule of Property and Equipment) (Details) - USD ($) $ in Thousands</t>
  </si>
  <si>
    <t>Property, Plant and Equipment [Line Items]</t>
  </si>
  <si>
    <t>Property and equipment</t>
  </si>
  <si>
    <t>Accumulated depreciation and amortization</t>
  </si>
  <si>
    <t>Property and equipment net excluding construction in progress</t>
  </si>
  <si>
    <t>Land and Land Improvements [Member]</t>
  </si>
  <si>
    <t>Leasehold Improvements [Member]</t>
  </si>
  <si>
    <t>Buildings [Member]</t>
  </si>
  <si>
    <t>Property and equipment estimated useful Life</t>
  </si>
  <si>
    <t>39 years</t>
  </si>
  <si>
    <t>Vehicles [Member]</t>
  </si>
  <si>
    <t>Warehouse Equipment [Member]</t>
  </si>
  <si>
    <t>Office Equipment and Furniture [Member]</t>
  </si>
  <si>
    <t>Computer Equipment [Member]</t>
  </si>
  <si>
    <t>Software [Member]</t>
  </si>
  <si>
    <t>Construction in Progress [Member]</t>
  </si>
  <si>
    <t>Minimum [Member] | Land and Land Improvements [Member]</t>
  </si>
  <si>
    <t>Minimum [Member] | Leasehold Improvements [Member]</t>
  </si>
  <si>
    <t>Minimum [Member] | Vehicles [Member]</t>
  </si>
  <si>
    <t>Minimum [Member] | Warehouse Equipment [Member]</t>
  </si>
  <si>
    <t>Minimum [Member] | Office Equipment and Furniture [Member]</t>
  </si>
  <si>
    <t>Minimum [Member] | Computer Equipment [Member]</t>
  </si>
  <si>
    <t>Minimum [Member] | Software [Member]</t>
  </si>
  <si>
    <t>Maximum [Member] | Land and Land Improvements [Member]</t>
  </si>
  <si>
    <t>40 years</t>
  </si>
  <si>
    <t>Maximum [Member] | Leasehold Improvements [Member]</t>
  </si>
  <si>
    <t>Maximum [Member] | Vehicles [Member]</t>
  </si>
  <si>
    <t>10 years</t>
  </si>
  <si>
    <t>Maximum [Member] | Warehouse Equipment [Member]</t>
  </si>
  <si>
    <t>Maximum [Member] | Office Equipment and Furniture [Member]</t>
  </si>
  <si>
    <t>Maximum [Member] | Computer Equipment [Member]</t>
  </si>
  <si>
    <t>Maximum [Member] | Software [Member]</t>
  </si>
  <si>
    <t>Summary of Significant Accounting Policies (Scheduled Future Amortization of Amortizable Other Assets) (Details) $ in Thousands</t>
  </si>
  <si>
    <t>Jan. 28, 2018USD ($)</t>
  </si>
  <si>
    <t>Finite-Lived Intangible Assets, Amortization Expense, Maturity Schedule [Abstract]</t>
  </si>
  <si>
    <t>Thereafter</t>
  </si>
  <si>
    <t>Summary of Significant Accounting Policies (Summary of Activity in Non-Vested Restricted Stock) (Details) - Restricted Stock [Member] - $ / shares</t>
  </si>
  <si>
    <t>Share-based Compensation Arrangement by Share-based Payment Award [Line Items]</t>
  </si>
  <si>
    <t>Beginning balance, shares</t>
  </si>
  <si>
    <t>Granted</t>
  </si>
  <si>
    <t>Vested</t>
  </si>
  <si>
    <t>Forfeited</t>
  </si>
  <si>
    <t>Ending balance, shares</t>
  </si>
  <si>
    <t>Weighted average fair value per share, beginning balance</t>
  </si>
  <si>
    <t>Weighted average fair value per share, Granted</t>
  </si>
  <si>
    <t>Weighted average grant date fair value, Vested</t>
  </si>
  <si>
    <t>Weighted average fair value per share, Forfeited</t>
  </si>
  <si>
    <t>Weighted average fair value per share, ending balance</t>
  </si>
  <si>
    <t>Summary of Significant Accounting Policies (Carrying Value of Available-For-Sale Security Valued Based on Discounted Cash Flow Method (Level 3)) (Details) $ in Thousands</t>
  </si>
  <si>
    <t>Schedule of Available-for-sale Securities [Line Items]</t>
  </si>
  <si>
    <t>Estimated Fair Value</t>
  </si>
  <si>
    <t>Level 3 Security [Member] | Corporate Trust [Member]</t>
  </si>
  <si>
    <t>Cost or Amortized Cost</t>
  </si>
  <si>
    <t>Summary of Significant Accounting Policies (Future Receipts Related to Available-For-Sale Security by Contractual Maturity) (Details) $ in Thousands</t>
  </si>
  <si>
    <t>Available For Sale Securities [Abstract]</t>
  </si>
  <si>
    <t>Within one year</t>
  </si>
  <si>
    <t>After one year through five years</t>
  </si>
  <si>
    <t>After five years through ten years</t>
  </si>
  <si>
    <t>After ten years</t>
  </si>
  <si>
    <t>Debt and Lines of Credit (Narrative) (Details) - USD ($)</t>
  </si>
  <si>
    <t>Jul. 20, 2017</t>
  </si>
  <si>
    <t>Nov. 01, 2017</t>
  </si>
  <si>
    <t>Sep. 29, 2017</t>
  </si>
  <si>
    <t>Amended And Restated Loan Agreement [Member]</t>
  </si>
  <si>
    <t>Debt Instrument [Line Items]</t>
  </si>
  <si>
    <t>Debt instrument, effective rate</t>
  </si>
  <si>
    <t>2.80%</t>
  </si>
  <si>
    <t>Line of credit maturity date</t>
  </si>
  <si>
    <t>Jul. 31,
		2019</t>
  </si>
  <si>
    <t>Amended And Restated Loan Agreement [Member] | September 29, 2017 through July 31, 2019 [Member]</t>
  </si>
  <si>
    <t>Line of credit facility maximum borrowing capacity</t>
  </si>
  <si>
    <t>Amended And Restated Loan Agreement [Member] | November 1, 2017 through December 31, 2017 [Member]</t>
  </si>
  <si>
    <t>Amended And Restated Loan Agreement [Member] | January 1, 2018 through July 31, 2019 [Member]</t>
  </si>
  <si>
    <t>SRV [Member] | SRV Mortgage Term A Note [Member] | Debt Refinanced [Member]</t>
  </si>
  <si>
    <t>Debt instrument, maturity date</t>
  </si>
  <si>
    <t>Sep. 1,
		2022</t>
  </si>
  <si>
    <t>Required monthly principal payments</t>
  </si>
  <si>
    <t>Debt instrument stated percentage interest rate</t>
  </si>
  <si>
    <t>3.69%</t>
  </si>
  <si>
    <t>SRV [Member] | SRV Mortgage Note Due September 2017 [Member] | SRV Mortgage Term A Note [Member]</t>
  </si>
  <si>
    <t>Debt, original balance</t>
  </si>
  <si>
    <t>Sep. 30,
		2017</t>
  </si>
  <si>
    <t>3.10%</t>
  </si>
  <si>
    <t>SRV [Member] | SRV Mortgage Note Due September 2022 [Member] | SRV Mortgage Term B Note [Member]</t>
  </si>
  <si>
    <t>Debt and Lines of Credit (Schedule of Debt) (Details) - USD ($) $ in Thousands</t>
  </si>
  <si>
    <t>Long-term debt and capital lease obligations including current maturities</t>
  </si>
  <si>
    <t>Less: current maturities</t>
  </si>
  <si>
    <t>Long-term debt</t>
  </si>
  <si>
    <t>SRV Mortgage Term A Note [Member]</t>
  </si>
  <si>
    <t>SRV Mortgage Term B Note [Member]</t>
  </si>
  <si>
    <t>Capitalized Lease Obligations [Member]</t>
  </si>
  <si>
    <t>Debt and Lines of Credit (Future Principal Maturities of All Debt Including Capital Leases) (Details) - USD ($) $ in Thousands</t>
  </si>
  <si>
    <t>Maturities of Long-term Debt and Capital Lease Obligations [Abstract]</t>
  </si>
  <si>
    <t>Accrued Expenses and Other Current Liabilities (Schedule of Accrued Expenses and Other Current Liabilities) (Details) - USD ($) $ in Thousands</t>
  </si>
  <si>
    <t>Salaries and benefits</t>
  </si>
  <si>
    <t>Deferred revenue</t>
  </si>
  <si>
    <t>Freight</t>
  </si>
  <si>
    <t>Product returns</t>
  </si>
  <si>
    <t>Catalog costs</t>
  </si>
  <si>
    <t>Unpaid purchases of property &amp; equipment</t>
  </si>
  <si>
    <t>Accrued advertising</t>
  </si>
  <si>
    <t>Total accrued expenses and other current liabilities</t>
  </si>
  <si>
    <t>Variable Interest Entities (Narrative) (Details) $ in Thousands</t>
  </si>
  <si>
    <t>Aug. 18, 2017USD ($)</t>
  </si>
  <si>
    <t>Jan. 28, 2018USD ($)entity</t>
  </si>
  <si>
    <t>Jan. 29, 2017entity</t>
  </si>
  <si>
    <t>Variable Interest Entities [Line Items]</t>
  </si>
  <si>
    <t>Amount invested in a trust</t>
  </si>
  <si>
    <t>Variable Interest Entity, Primary Beneficiary [Member]</t>
  </si>
  <si>
    <t>Number of variable interest entity | entity</t>
  </si>
  <si>
    <t>Wisconsin [Member] | TRI Holdings, LLC [Member] | Variable Interest Entity, Not Primary Beneficiary [Member]</t>
  </si>
  <si>
    <t>Variable Interest Entities (Amounts Included in Condensed Consolidated Balance Sheets as Result of consolidation of SRV) (Details) - USD ($) $ in Thousands</t>
  </si>
  <si>
    <t>Feb. 01, 2015</t>
  </si>
  <si>
    <t>Variable Interest Entity [Line Items]</t>
  </si>
  <si>
    <t>Noncontrolling interest in VIE</t>
  </si>
  <si>
    <t>SRV [Member]</t>
  </si>
  <si>
    <t>Other current liabilities</t>
  </si>
  <si>
    <t>Earnings Per Share (Reconciliation of Numerator and Denominator of Basic and Diluted Earnings Per Share) (Details) - USD ($) $ / shares in Units, shares in Thousands, $ in Thousands</t>
  </si>
  <si>
    <t>3 Months Ended</t>
  </si>
  <si>
    <t>Oct. 29, 2017</t>
  </si>
  <si>
    <t>Apr. 30, 2017</t>
  </si>
  <si>
    <t>Oct. 30, 2016</t>
  </si>
  <si>
    <t>Jul. 31, 2016</t>
  </si>
  <si>
    <t>May 01, 2016</t>
  </si>
  <si>
    <t>Basic weighted average shares</t>
  </si>
  <si>
    <t>Dilutive shares weighted average shares</t>
  </si>
  <si>
    <t>Diluted weighted average shares</t>
  </si>
  <si>
    <t>Segment Reporting (Narrative) (Details)</t>
  </si>
  <si>
    <t>Jan. 28, 2018segment</t>
  </si>
  <si>
    <t>Number of operating segments</t>
  </si>
  <si>
    <t>Number of reportable segments</t>
  </si>
  <si>
    <t>Segment Reporting (Schedule of Segment Information) (Details) - USD ($) $ in Thousands</t>
  </si>
  <si>
    <t>Segment Reporting Information [Line Items]</t>
  </si>
  <si>
    <t>Assets</t>
  </si>
  <si>
    <t>Capital expenditures</t>
  </si>
  <si>
    <t>Direct [Member]</t>
  </si>
  <si>
    <t>Retail [Member]</t>
  </si>
  <si>
    <t>Income Taxes (Narrative) (Details) - USD ($) $ in Thousands</t>
  </si>
  <si>
    <t>Dec. 22, 2017</t>
  </si>
  <si>
    <t>Dec. 31, 2018</t>
  </si>
  <si>
    <t>U.S. corporate income tax</t>
  </si>
  <si>
    <t>35.00%</t>
  </si>
  <si>
    <t>33.90%</t>
  </si>
  <si>
    <t>Net benefit on U.S. deferred tax assets and liabilities</t>
  </si>
  <si>
    <t>Increase in net deferred tax liabilities</t>
  </si>
  <si>
    <t>Tax expense for interest or penalties</t>
  </si>
  <si>
    <t>Unrecognized tax benefits</t>
  </si>
  <si>
    <t>Tax Cuts And Jobs Act [Member]</t>
  </si>
  <si>
    <t>Scenario, Plan [Member]</t>
  </si>
  <si>
    <t>Federal [Member]</t>
  </si>
  <si>
    <t>Tax years open for tax examination</t>
  </si>
  <si>
    <t>State [Member]</t>
  </si>
  <si>
    <t>Income Taxes (Components of Income Tax Expense) (Details) - USD ($)</t>
  </si>
  <si>
    <t>Current:</t>
  </si>
  <si>
    <t>Federal</t>
  </si>
  <si>
    <t>State</t>
  </si>
  <si>
    <t>Total current income tax expense</t>
  </si>
  <si>
    <t>Deferred:</t>
  </si>
  <si>
    <t>Total deferred income tax expense</t>
  </si>
  <si>
    <t>Total income tax expense</t>
  </si>
  <si>
    <t>Income Taxes (Reconciliation of Income Tax Expense to Amount Computed at Federal Statutory Rate) (Details) - USD ($)</t>
  </si>
  <si>
    <t>Federal taxes at statutory rate</t>
  </si>
  <si>
    <t>Tax effect of earnings not subject to federal income tax due to "S" corporation status</t>
  </si>
  <si>
    <t>Statutory rate change</t>
  </si>
  <si>
    <t>State and local income taxes, net of federal benefit</t>
  </si>
  <si>
    <t>Impact of change in tax status</t>
  </si>
  <si>
    <t>(31.10%)</t>
  </si>
  <si>
    <t>(4.30%)</t>
  </si>
  <si>
    <t>4.00%</t>
  </si>
  <si>
    <t>3.80%</t>
  </si>
  <si>
    <t>0.40%</t>
  </si>
  <si>
    <t>0.30%</t>
  </si>
  <si>
    <t>0.10%</t>
  </si>
  <si>
    <t>Income Taxes (Significant Components of Deferred Tax Assets and Liabilities) (Details) - USD ($) $ in Thousands</t>
  </si>
  <si>
    <t>Deferred tax assets:</t>
  </si>
  <si>
    <t>Returns allowance</t>
  </si>
  <si>
    <t>Uniform capitalization</t>
  </si>
  <si>
    <t>Deferred rent</t>
  </si>
  <si>
    <t>Accruals</t>
  </si>
  <si>
    <t>Stock-based compensation</t>
  </si>
  <si>
    <t>Advance payments</t>
  </si>
  <si>
    <t>Total deferred tax assets</t>
  </si>
  <si>
    <t>Deferred tax liabilities:</t>
  </si>
  <si>
    <t>Goodwill and intangibles</t>
  </si>
  <si>
    <t>Total deferred tax liabilities</t>
  </si>
  <si>
    <t>Net deferred tax liabilities</t>
  </si>
  <si>
    <t>Leases (Narrative) (Details) - USD ($)</t>
  </si>
  <si>
    <t>1 Months Ended</t>
  </si>
  <si>
    <t>Oct. 31, 2013</t>
  </si>
  <si>
    <t>Rent expense under non-cancellable operating leases</t>
  </si>
  <si>
    <t>Store leases initial lease term</t>
  </si>
  <si>
    <t>Wisconsin [Member]</t>
  </si>
  <si>
    <t>Lease expiration date</t>
  </si>
  <si>
    <t>Dec. 31,
		2023</t>
  </si>
  <si>
    <t>Operating leases renewal term</t>
  </si>
  <si>
    <t>Operating lease base monthly rental payments</t>
  </si>
  <si>
    <t>Annual percentage increase on operating lease</t>
  </si>
  <si>
    <t>2.00%</t>
  </si>
  <si>
    <t>Leases (Future Minimum Lease Payments Under Non-cancellable Operating Leases) (Details) $ in Thousands</t>
  </si>
  <si>
    <t>Total future minimum lease payments</t>
  </si>
  <si>
    <t>Related Party [Member]</t>
  </si>
  <si>
    <t>Other [Member]</t>
  </si>
  <si>
    <t>Retirement Plan (Narrative) (Details) - 401(k) profit sharing plan [Member] - USD ($) $ in Millions</t>
  </si>
  <si>
    <t>Profit sharing contributions percent on eligible wages</t>
  </si>
  <si>
    <t>0.00%</t>
  </si>
  <si>
    <t>Total expenses under the retirement plan</t>
  </si>
  <si>
    <t>Contribution on 3% of Participant Compensation [Member]</t>
  </si>
  <si>
    <t>Quarterly employer matching contribution percent</t>
  </si>
  <si>
    <t>Contribution on 2% of Participant Compensation [Member]</t>
  </si>
  <si>
    <t>Employer Matching Contribution 100% [Member]</t>
  </si>
  <si>
    <t>Participant percentage contribution to the plan</t>
  </si>
  <si>
    <t>3.00%</t>
  </si>
  <si>
    <t>Employer Matching Contribution 50% [Member]</t>
  </si>
  <si>
    <t>Quarterly Financial Data (Unaudited) (Schedule of Quarterly Financial Data) (Details) - USD ($) $ / shares in Units, $ in Thousands</t>
  </si>
  <si>
    <t>% of Net Sales, Net sales</t>
  </si>
  <si>
    <t>% of Net Sales, Gross profit</t>
  </si>
  <si>
    <t>53.30%</t>
  </si>
  <si>
    <t>56.60%</t>
  </si>
  <si>
    <t>56.70%</t>
  </si>
  <si>
    <t>58.10%</t>
  </si>
  <si>
    <t>55.40%</t>
  </si>
  <si>
    <t>57.80%</t>
  </si>
  <si>
    <t>59.10%</t>
  </si>
  <si>
    <t>Operating (loss) income</t>
  </si>
  <si>
    <t>% of Net Sales, Operating income</t>
  </si>
  <si>
    <t>13.60%</t>
  </si>
  <si>
    <t>(0.70%)</t>
  </si>
  <si>
    <t>8.60%</t>
  </si>
  <si>
    <t>0.90%</t>
  </si>
  <si>
    <t>13.10%</t>
  </si>
  <si>
    <t>1.20%</t>
  </si>
  <si>
    <t>9.10%</t>
  </si>
  <si>
    <t>7.80%</t>
  </si>
  <si>
    <t>% of Net Sales, Net income attributable to controlling interest</t>
  </si>
  <si>
    <t>9.00%</t>
  </si>
  <si>
    <t>(1.00%)</t>
  </si>
  <si>
    <t>5.00%</t>
  </si>
  <si>
    <t>8.00%</t>
  </si>
  <si>
    <t>0.70%</t>
  </si>
  <si>
    <t>5.50%</t>
  </si>
  <si>
    <t>4.70%</t>
  </si>
  <si>
    <t>Basic earnings per share attributable to controlling interest (Class A and Class B)</t>
  </si>
  <si>
    <t>Diluted earnings per share attributable to controlling interest (Class A and Class B)</t>
  </si>
  <si>
    <t>Schedule II Valuation And Qualifying Accounts (Details) - USD ($) $ in Thousands</t>
  </si>
  <si>
    <t>Inventory Reserve [Member]</t>
  </si>
  <si>
    <t>Valuation and Qualifying Accounts Disclosure [Line Items]</t>
  </si>
  <si>
    <t>Beginning Balance</t>
  </si>
  <si>
    <t>Charged to Cost and Expenses</t>
  </si>
  <si>
    <t>Ending Balance</t>
  </si>
  <si>
    <t>Product Returns Reserve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4974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83.5</v>
      </c>
    </row>
    <row r="18" spans="1:4">
      <c r="A18" s="4" t="s">
        <v>30</v>
      </c>
    </row>
    <row r="19" spans="1:4">
      <c r="A19" s="3" t="s">
        <v>5</v>
      </c>
    </row>
    <row r="20" spans="1:4">
      <c r="A20" s="4" t="s">
        <v>31</v>
      </c>
      <c r="C20" s="5" t="n">
        <v>3364200</v>
      </c>
    </row>
    <row r="21" spans="1:4">
      <c r="A21" s="4" t="s">
        <v>32</v>
      </c>
    </row>
    <row r="22" spans="1:4">
      <c r="A22" s="3" t="s">
        <v>5</v>
      </c>
    </row>
    <row r="23" spans="1:4">
      <c r="A23" s="4" t="s">
        <v>31</v>
      </c>
      <c r="C23" s="5" t="n">
        <v>292192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865</v>
      </c>
      <c r="C3" s="7" t="n">
        <v>24042</v>
      </c>
    </row>
    <row r="4" spans="1:3">
      <c r="A4" s="4" t="s">
        <v>37</v>
      </c>
      <c r="B4" s="5" t="n">
        <v>52</v>
      </c>
      <c r="C4" s="5" t="n">
        <v>45</v>
      </c>
    </row>
    <row r="5" spans="1:3">
      <c r="A5" s="4" t="s">
        <v>38</v>
      </c>
      <c r="B5" s="5" t="n">
        <v>273</v>
      </c>
      <c r="C5" s="5" t="n">
        <v>349</v>
      </c>
    </row>
    <row r="6" spans="1:3">
      <c r="A6" s="4" t="s">
        <v>39</v>
      </c>
      <c r="B6" s="5" t="n">
        <v>89548</v>
      </c>
      <c r="C6" s="5" t="n">
        <v>70368</v>
      </c>
    </row>
    <row r="7" spans="1:3">
      <c r="A7" s="4" t="s">
        <v>40</v>
      </c>
      <c r="B7" s="5" t="n">
        <v>7642</v>
      </c>
      <c r="C7" s="5" t="n">
        <v>4860</v>
      </c>
    </row>
    <row r="8" spans="1:3">
      <c r="A8" s="4" t="s">
        <v>41</v>
      </c>
      <c r="B8" s="5" t="n">
        <v>1446</v>
      </c>
      <c r="C8" s="5" t="n">
        <v>1582</v>
      </c>
    </row>
    <row r="9" spans="1:3">
      <c r="A9" s="4" t="s">
        <v>42</v>
      </c>
      <c r="B9" s="5" t="n">
        <v>101826</v>
      </c>
      <c r="C9" s="5" t="n">
        <v>101246</v>
      </c>
    </row>
    <row r="10" spans="1:3">
      <c r="A10" s="4" t="s">
        <v>43</v>
      </c>
      <c r="B10" s="5" t="n">
        <v>109705</v>
      </c>
      <c r="C10" s="5" t="n">
        <v>52432</v>
      </c>
    </row>
    <row r="11" spans="1:3">
      <c r="A11" s="4" t="s">
        <v>44</v>
      </c>
      <c r="B11" s="5" t="n">
        <v>4218</v>
      </c>
      <c r="C11" s="5" t="n">
        <v>1435</v>
      </c>
    </row>
    <row r="12" spans="1:3">
      <c r="A12" s="4" t="s">
        <v>45</v>
      </c>
      <c r="B12" s="5" t="n">
        <v>6323</v>
      </c>
    </row>
    <row r="13" spans="1:3">
      <c r="A13" s="4" t="s">
        <v>46</v>
      </c>
      <c r="B13" s="5" t="n">
        <v>402</v>
      </c>
      <c r="C13" s="5" t="n">
        <v>402</v>
      </c>
    </row>
    <row r="14" spans="1:3">
      <c r="A14" s="4" t="s">
        <v>47</v>
      </c>
      <c r="B14" s="5" t="n">
        <v>628</v>
      </c>
      <c r="C14" s="5" t="n">
        <v>452</v>
      </c>
    </row>
    <row r="15" spans="1:3">
      <c r="A15" s="4" t="s">
        <v>48</v>
      </c>
      <c r="B15" s="5" t="n">
        <v>223102</v>
      </c>
      <c r="C15" s="5" t="n">
        <v>155967</v>
      </c>
    </row>
    <row r="16" spans="1:3">
      <c r="A16" s="3" t="s">
        <v>49</v>
      </c>
    </row>
    <row r="17" spans="1:3">
      <c r="A17" s="4" t="s">
        <v>50</v>
      </c>
      <c r="B17" s="5" t="n">
        <v>17320</v>
      </c>
      <c r="C17" s="5" t="n">
        <v>9330</v>
      </c>
    </row>
    <row r="18" spans="1:3">
      <c r="A18" s="4" t="s">
        <v>51</v>
      </c>
      <c r="B18" s="5" t="n">
        <v>25261</v>
      </c>
      <c r="C18" s="5" t="n">
        <v>19822</v>
      </c>
    </row>
    <row r="19" spans="1:3">
      <c r="A19" s="4" t="s">
        <v>52</v>
      </c>
      <c r="B19" s="5" t="n">
        <v>7631</v>
      </c>
      <c r="C19" s="5" t="n">
        <v>5225</v>
      </c>
    </row>
    <row r="20" spans="1:3">
      <c r="A20" s="4" t="s">
        <v>53</v>
      </c>
      <c r="B20" s="5" t="n">
        <v>84</v>
      </c>
      <c r="C20" s="5" t="n">
        <v>742</v>
      </c>
    </row>
    <row r="21" spans="1:3">
      <c r="A21" s="4" t="s">
        <v>54</v>
      </c>
      <c r="B21" s="5" t="n">
        <v>50296</v>
      </c>
      <c r="C21" s="5" t="n">
        <v>35119</v>
      </c>
    </row>
    <row r="22" spans="1:3">
      <c r="A22" s="4" t="s">
        <v>55</v>
      </c>
      <c r="B22" s="5" t="n">
        <v>26578</v>
      </c>
      <c r="C22" s="5" t="n">
        <v>3349</v>
      </c>
    </row>
    <row r="23" spans="1:3">
      <c r="A23" s="4" t="s">
        <v>56</v>
      </c>
      <c r="B23" s="5" t="n">
        <v>1424</v>
      </c>
      <c r="C23" s="5" t="n">
        <v>35</v>
      </c>
    </row>
    <row r="24" spans="1:3">
      <c r="A24" s="4" t="s">
        <v>57</v>
      </c>
      <c r="B24" s="5" t="n">
        <v>3355</v>
      </c>
      <c r="C24" s="5" t="n">
        <v>2109</v>
      </c>
    </row>
    <row r="25" spans="1:3">
      <c r="A25" s="4" t="s">
        <v>58</v>
      </c>
      <c r="B25" s="5" t="n">
        <v>2100</v>
      </c>
      <c r="C25" s="5" t="n">
        <v>1567</v>
      </c>
    </row>
    <row r="26" spans="1:3">
      <c r="A26" s="4" t="s">
        <v>59</v>
      </c>
      <c r="B26" s="5" t="n">
        <v>83753</v>
      </c>
      <c r="C26" s="5" t="n">
        <v>42179</v>
      </c>
    </row>
    <row r="27" spans="1:3">
      <c r="A27" s="4" t="s">
        <v>60</v>
      </c>
      <c r="B27" s="4" t="s">
        <v>61</v>
      </c>
      <c r="C27" s="4" t="s">
        <v>61</v>
      </c>
    </row>
    <row r="28" spans="1:3">
      <c r="A28" s="3" t="s">
        <v>62</v>
      </c>
    </row>
    <row r="29" spans="1:3">
      <c r="A29" s="4" t="s">
        <v>63</v>
      </c>
      <c r="B29" s="4" t="s">
        <v>61</v>
      </c>
      <c r="C29" s="4" t="s">
        <v>61</v>
      </c>
    </row>
    <row r="30" spans="1:3">
      <c r="A30" s="4" t="s">
        <v>64</v>
      </c>
      <c r="B30" s="5" t="n">
        <v>-57</v>
      </c>
    </row>
    <row r="31" spans="1:3">
      <c r="A31" s="4" t="s">
        <v>65</v>
      </c>
      <c r="B31" s="5" t="n">
        <v>88043</v>
      </c>
      <c r="C31" s="5" t="n">
        <v>86446</v>
      </c>
    </row>
    <row r="32" spans="1:3">
      <c r="A32" s="4" t="s">
        <v>66</v>
      </c>
      <c r="B32" s="5" t="n">
        <v>48084</v>
      </c>
      <c r="C32" s="5" t="n">
        <v>24733</v>
      </c>
    </row>
    <row r="33" spans="1:3">
      <c r="A33" s="4" t="s">
        <v>67</v>
      </c>
      <c r="B33" s="5" t="n">
        <v>136070</v>
      </c>
      <c r="C33" s="5" t="n">
        <v>111179</v>
      </c>
    </row>
    <row r="34" spans="1:3">
      <c r="A34" s="4" t="s">
        <v>68</v>
      </c>
      <c r="B34" s="5" t="n">
        <v>3279</v>
      </c>
      <c r="C34" s="5" t="n">
        <v>2609</v>
      </c>
    </row>
    <row r="35" spans="1:3">
      <c r="A35" s="4" t="s">
        <v>69</v>
      </c>
      <c r="B35" s="5" t="n">
        <v>139349</v>
      </c>
      <c r="C35" s="5" t="n">
        <v>113788</v>
      </c>
    </row>
    <row r="36" spans="1:3">
      <c r="A36" s="4" t="s">
        <v>70</v>
      </c>
      <c r="B36" s="5" t="n">
        <v>223102</v>
      </c>
      <c r="C36" s="5" t="n">
        <v>155967</v>
      </c>
    </row>
    <row r="37" spans="1:3">
      <c r="A37" s="4" t="s">
        <v>30</v>
      </c>
    </row>
    <row r="38" spans="1:3">
      <c r="A38" s="3" t="s">
        <v>62</v>
      </c>
    </row>
    <row r="39" spans="1:3">
      <c r="A39" s="4" t="s">
        <v>71</v>
      </c>
      <c r="B39" s="4" t="s">
        <v>61</v>
      </c>
      <c r="C39" s="4" t="s">
        <v>61</v>
      </c>
    </row>
    <row r="40" spans="1:3">
      <c r="A40" s="4" t="s">
        <v>32</v>
      </c>
    </row>
    <row r="41" spans="1:3">
      <c r="A41" s="3" t="s">
        <v>62</v>
      </c>
    </row>
    <row r="42" spans="1:3">
      <c r="A42" s="4" t="s">
        <v>71</v>
      </c>
      <c r="B42" s="4" t="s">
        <v>61</v>
      </c>
      <c r="C42"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26</v>
      </c>
      <c r="B1" s="2" t="s">
        <v>1</v>
      </c>
    </row>
    <row r="2" spans="1:2">
      <c r="B2" s="2" t="s">
        <v>2</v>
      </c>
    </row>
    <row r="3" spans="1:2">
      <c r="A3" s="3" t="s">
        <v>179</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18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199</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46</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274</v>
      </c>
      <c r="B24" s="4" t="s">
        <v>275</v>
      </c>
    </row>
    <row r="25" spans="1:2">
      <c r="A25" s="4" t="s">
        <v>276</v>
      </c>
      <c r="B2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82</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1</v>
      </c>
      <c r="B1" s="2" t="s">
        <v>1</v>
      </c>
    </row>
    <row r="2" spans="1:2">
      <c r="B2" s="2" t="s">
        <v>2</v>
      </c>
    </row>
    <row r="3" spans="1:2">
      <c r="A3" s="3" t="s">
        <v>18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6</v>
      </c>
      <c r="B1" s="2" t="s">
        <v>1</v>
      </c>
    </row>
    <row r="2" spans="1:2">
      <c r="B2" s="2" t="s">
        <v>2</v>
      </c>
    </row>
    <row r="3" spans="1:2">
      <c r="A3" s="3" t="s">
        <v>188</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1</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4</v>
      </c>
    </row>
    <row r="2" spans="1:3">
      <c r="A2" s="4" t="s">
        <v>73</v>
      </c>
      <c r="B2" s="7" t="n">
        <v>1866</v>
      </c>
      <c r="C2" s="7" t="n">
        <v>1242</v>
      </c>
    </row>
    <row r="3" spans="1:3">
      <c r="A3" s="4" t="s">
        <v>74</v>
      </c>
      <c r="B3" s="7" t="n">
        <v>0</v>
      </c>
      <c r="C3" s="7" t="n">
        <v>0</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5" t="n">
        <v>3000</v>
      </c>
      <c r="C7" s="5" t="n">
        <v>0</v>
      </c>
    </row>
    <row r="8" spans="1:3">
      <c r="A8" s="4" t="s">
        <v>30</v>
      </c>
    </row>
    <row r="9" spans="1:3">
      <c r="A9" s="4" t="s">
        <v>79</v>
      </c>
      <c r="B9" s="7" t="n">
        <v>0</v>
      </c>
      <c r="C9" s="7" t="n">
        <v>0</v>
      </c>
    </row>
    <row r="10" spans="1:3">
      <c r="A10" s="4" t="s">
        <v>80</v>
      </c>
      <c r="B10" s="5" t="n">
        <v>10000000</v>
      </c>
      <c r="C10" s="5" t="n">
        <v>10000000</v>
      </c>
    </row>
    <row r="11" spans="1:3">
      <c r="A11" s="4" t="s">
        <v>81</v>
      </c>
      <c r="B11" s="5" t="n">
        <v>3364000</v>
      </c>
      <c r="C11" s="5" t="n">
        <v>3364000</v>
      </c>
    </row>
    <row r="12" spans="1:3">
      <c r="A12" s="4" t="s">
        <v>82</v>
      </c>
      <c r="B12" s="5" t="n">
        <v>3364000</v>
      </c>
      <c r="C12" s="5" t="n">
        <v>3364000</v>
      </c>
    </row>
    <row r="13" spans="1:3">
      <c r="A13" s="4" t="s">
        <v>32</v>
      </c>
    </row>
    <row r="14" spans="1:3">
      <c r="A14" s="4" t="s">
        <v>79</v>
      </c>
      <c r="B14" s="7" t="n">
        <v>0</v>
      </c>
      <c r="C14" s="7" t="n">
        <v>0</v>
      </c>
    </row>
    <row r="15" spans="1:3">
      <c r="A15" s="4" t="s">
        <v>80</v>
      </c>
      <c r="B15" s="5" t="n">
        <v>200000000</v>
      </c>
      <c r="C15" s="5" t="n">
        <v>200000000</v>
      </c>
    </row>
    <row r="16" spans="1:3">
      <c r="A16" s="4" t="s">
        <v>81</v>
      </c>
      <c r="B16" s="5" t="n">
        <v>29101000</v>
      </c>
      <c r="C16" s="5" t="n">
        <v>29012000</v>
      </c>
    </row>
    <row r="17" spans="1:3">
      <c r="A17" s="4" t="s">
        <v>82</v>
      </c>
      <c r="B17" s="5" t="n">
        <v>29098000</v>
      </c>
      <c r="C17" s="5" t="n">
        <v>290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4</v>
      </c>
    </row>
    <row r="4" spans="1:2">
      <c r="A4" s="4" t="s">
        <v>303</v>
      </c>
      <c r="B4"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5</v>
      </c>
      <c r="B1" s="2" t="s">
        <v>1</v>
      </c>
    </row>
    <row r="2" spans="1:2">
      <c r="B2" s="2" t="s">
        <v>2</v>
      </c>
    </row>
    <row r="3" spans="1:2">
      <c r="A3" s="3" t="s">
        <v>197</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00</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5</v>
      </c>
      <c r="B1" s="2" t="s">
        <v>1</v>
      </c>
    </row>
    <row r="2" spans="1:2">
      <c r="B2" s="2" t="s">
        <v>2</v>
      </c>
    </row>
    <row r="3" spans="1:2">
      <c r="A3" s="3" t="s">
        <v>203</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2</v>
      </c>
    </row>
    <row r="3" spans="1:2">
      <c r="A3" s="3" t="s">
        <v>215</v>
      </c>
    </row>
    <row r="4" spans="1:2">
      <c r="A4" s="4" t="s">
        <v>319</v>
      </c>
      <c r="B4"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80"/>
    <col customWidth="1" max="5" min="5" width="14"/>
    <col customWidth="1" max="6" min="6" width="14"/>
  </cols>
  <sheetData>
    <row r="1" spans="1:6">
      <c r="A1" s="1" t="s">
        <v>321</v>
      </c>
      <c r="B1" s="2" t="s">
        <v>322</v>
      </c>
      <c r="C1" s="2" t="s">
        <v>323</v>
      </c>
      <c r="D1" s="2" t="s">
        <v>324</v>
      </c>
      <c r="E1" s="2" t="s">
        <v>34</v>
      </c>
      <c r="F1" s="2" t="s">
        <v>84</v>
      </c>
    </row>
    <row r="2" spans="1:6">
      <c r="A2" s="4" t="s">
        <v>325</v>
      </c>
      <c r="D2" s="5" t="n">
        <v>28</v>
      </c>
    </row>
    <row r="3" spans="1:6">
      <c r="A3" s="4" t="s">
        <v>326</v>
      </c>
      <c r="D3" s="5" t="n">
        <v>3</v>
      </c>
    </row>
    <row r="4" spans="1:6">
      <c r="A4" s="4" t="s">
        <v>327</v>
      </c>
      <c r="D4" s="5" t="n">
        <v>2</v>
      </c>
    </row>
    <row r="5" spans="1:6">
      <c r="A5" s="4" t="s">
        <v>328</v>
      </c>
      <c r="D5" s="4" t="s">
        <v>329</v>
      </c>
    </row>
    <row r="6" spans="1:6">
      <c r="A6" s="4" t="s">
        <v>330</v>
      </c>
      <c r="C6" s="4" t="s">
        <v>331</v>
      </c>
      <c r="D6" s="4" t="s">
        <v>332</v>
      </c>
      <c r="E6" s="4" t="s">
        <v>333</v>
      </c>
      <c r="F6" s="4" t="s">
        <v>334</v>
      </c>
    </row>
    <row r="7" spans="1:6">
      <c r="A7" s="4" t="s">
        <v>30</v>
      </c>
    </row>
    <row r="8" spans="1:6">
      <c r="A8" s="4" t="s">
        <v>335</v>
      </c>
      <c r="D8" s="5" t="n">
        <v>10</v>
      </c>
    </row>
    <row r="9" spans="1:6">
      <c r="A9" s="4" t="s">
        <v>32</v>
      </c>
    </row>
    <row r="10" spans="1:6">
      <c r="A10" s="4" t="s">
        <v>335</v>
      </c>
      <c r="D10" s="5" t="n">
        <v>1</v>
      </c>
    </row>
    <row r="11" spans="1:6">
      <c r="A11" s="4" t="s">
        <v>336</v>
      </c>
    </row>
    <row r="12" spans="1:6">
      <c r="A12" s="4" t="s">
        <v>337</v>
      </c>
      <c r="B12" s="5" t="n">
        <v>7666667</v>
      </c>
    </row>
    <row r="13" spans="1:6">
      <c r="A13" s="4" t="s">
        <v>338</v>
      </c>
      <c r="B13" s="6" t="n">
        <v>83.90000000000001</v>
      </c>
    </row>
    <row r="14" spans="1:6">
      <c r="A14" s="4" t="s">
        <v>339</v>
      </c>
      <c r="B14" s="10" t="n">
        <v>6.4</v>
      </c>
    </row>
    <row r="15" spans="1:6">
      <c r="A15" s="4" t="s">
        <v>340</v>
      </c>
      <c r="B15" s="10" t="n">
        <v>1.7</v>
      </c>
    </row>
    <row r="16" spans="1:6">
      <c r="A16" s="4" t="s">
        <v>341</v>
      </c>
      <c r="B16" s="6" t="n">
        <v>46.6</v>
      </c>
    </row>
    <row r="17" spans="1:6">
      <c r="A17" s="4" t="s">
        <v>342</v>
      </c>
      <c r="B17" s="4" t="s">
        <v>343</v>
      </c>
    </row>
    <row r="18" spans="1:6">
      <c r="A18" s="4" t="s">
        <v>344</v>
      </c>
    </row>
    <row r="19" spans="1:6">
      <c r="A19" s="4" t="s">
        <v>337</v>
      </c>
      <c r="B19" s="5" t="n">
        <v>1000000</v>
      </c>
    </row>
    <row r="20" spans="1:6">
      <c r="A20" s="4" t="s">
        <v>345</v>
      </c>
      <c r="B20" s="7"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346</v>
      </c>
      <c r="B1" s="2" t="s">
        <v>1</v>
      </c>
    </row>
    <row r="2" spans="1:5">
      <c r="B2" s="2" t="s">
        <v>2</v>
      </c>
      <c r="C2" s="2" t="s">
        <v>34</v>
      </c>
      <c r="D2" s="2" t="s">
        <v>84</v>
      </c>
      <c r="E2" s="2" t="s">
        <v>347</v>
      </c>
    </row>
    <row r="3" spans="1:5">
      <c r="A3" s="4" t="s">
        <v>348</v>
      </c>
      <c r="B3" s="7" t="n">
        <v>88600</v>
      </c>
      <c r="C3" s="7" t="n">
        <v>78500</v>
      </c>
      <c r="D3" s="7" t="n">
        <v>65200</v>
      </c>
    </row>
    <row r="4" spans="1:5">
      <c r="A4" s="4" t="s">
        <v>349</v>
      </c>
      <c r="B4" s="5" t="n">
        <v>28100</v>
      </c>
      <c r="C4" s="5" t="n">
        <v>24300</v>
      </c>
      <c r="D4" s="5" t="n">
        <v>20400</v>
      </c>
    </row>
    <row r="5" spans="1:5">
      <c r="A5" s="4" t="s">
        <v>140</v>
      </c>
      <c r="B5" s="5" t="n">
        <v>7330</v>
      </c>
      <c r="C5" s="5" t="n">
        <v>4698</v>
      </c>
      <c r="D5" s="5" t="n">
        <v>2837</v>
      </c>
    </row>
    <row r="6" spans="1:5">
      <c r="A6" s="4" t="s">
        <v>350</v>
      </c>
      <c r="B6" s="5" t="n">
        <v>26578</v>
      </c>
      <c r="C6" s="5" t="n">
        <v>3349</v>
      </c>
    </row>
    <row r="7" spans="1:5">
      <c r="A7" s="4" t="s">
        <v>351</v>
      </c>
      <c r="B7" s="5" t="n">
        <v>0</v>
      </c>
      <c r="C7" s="5" t="n">
        <v>0</v>
      </c>
      <c r="D7" s="5" t="n">
        <v>0</v>
      </c>
    </row>
    <row r="8" spans="1:5">
      <c r="A8" s="4" t="s">
        <v>352</v>
      </c>
      <c r="B8" s="5" t="n">
        <v>100</v>
      </c>
      <c r="C8" s="5" t="n">
        <v>100</v>
      </c>
      <c r="D8" s="7" t="n">
        <v>100</v>
      </c>
    </row>
    <row r="9" spans="1:5">
      <c r="A9" s="4" t="s">
        <v>353</v>
      </c>
      <c r="B9" s="5" t="n">
        <v>300</v>
      </c>
      <c r="C9" s="5" t="n">
        <v>200</v>
      </c>
    </row>
    <row r="10" spans="1:5">
      <c r="A10" s="4" t="s">
        <v>354</v>
      </c>
    </row>
    <row r="11" spans="1:5">
      <c r="A11" s="4" t="s">
        <v>355</v>
      </c>
      <c r="B11" s="5" t="n">
        <v>36500</v>
      </c>
      <c r="C11" s="5" t="n">
        <v>6600</v>
      </c>
    </row>
    <row r="12" spans="1:5">
      <c r="A12" s="4" t="s">
        <v>356</v>
      </c>
      <c r="B12" s="5" t="n">
        <v>300</v>
      </c>
      <c r="C12" s="5" t="n">
        <v>10</v>
      </c>
    </row>
    <row r="13" spans="1:5">
      <c r="A13" s="4" t="s">
        <v>350</v>
      </c>
      <c r="B13" s="7" t="n">
        <v>26600</v>
      </c>
      <c r="C13" s="7" t="n">
        <v>3300</v>
      </c>
    </row>
    <row r="14" spans="1:5">
      <c r="A14" s="4" t="s">
        <v>357</v>
      </c>
    </row>
    <row r="15" spans="1:5">
      <c r="A15" s="4" t="s">
        <v>358</v>
      </c>
      <c r="B15" s="4" t="s">
        <v>359</v>
      </c>
      <c r="C15" s="4" t="s">
        <v>360</v>
      </c>
      <c r="D15" s="4" t="s">
        <v>361</v>
      </c>
    </row>
    <row r="16" spans="1:5">
      <c r="A16" s="4" t="s">
        <v>362</v>
      </c>
    </row>
    <row r="17" spans="1:5">
      <c r="A17" s="4" t="s">
        <v>358</v>
      </c>
      <c r="B17" s="4" t="s">
        <v>363</v>
      </c>
      <c r="C17" s="4" t="s">
        <v>364</v>
      </c>
      <c r="D17" s="4" t="s">
        <v>365</v>
      </c>
    </row>
    <row r="18" spans="1:5">
      <c r="A18" s="4" t="s">
        <v>366</v>
      </c>
    </row>
    <row r="19" spans="1:5">
      <c r="A19" s="4" t="s">
        <v>367</v>
      </c>
      <c r="B19" s="4" t="s">
        <v>368</v>
      </c>
    </row>
    <row r="20" spans="1:5">
      <c r="A20" s="4" t="s">
        <v>369</v>
      </c>
      <c r="B20" s="4" t="s">
        <v>370</v>
      </c>
    </row>
    <row r="21" spans="1:5">
      <c r="A21" s="4" t="s">
        <v>371</v>
      </c>
    </row>
    <row r="22" spans="1:5">
      <c r="A22" s="4" t="s">
        <v>367</v>
      </c>
      <c r="B22" s="4" t="s">
        <v>372</v>
      </c>
    </row>
    <row r="23" spans="1:5">
      <c r="A23" s="4" t="s">
        <v>369</v>
      </c>
      <c r="B23" s="4" t="s">
        <v>373</v>
      </c>
    </row>
    <row r="24" spans="1:5">
      <c r="A24" s="4" t="s">
        <v>374</v>
      </c>
    </row>
    <row r="25" spans="1:5">
      <c r="A25" s="4" t="s">
        <v>375</v>
      </c>
      <c r="B25" s="7" t="n">
        <v>1600</v>
      </c>
      <c r="C25" s="7" t="n">
        <v>1200</v>
      </c>
      <c r="D25" s="7" t="n">
        <v>700</v>
      </c>
    </row>
    <row r="26" spans="1:5">
      <c r="A26" s="4" t="s">
        <v>376</v>
      </c>
      <c r="B26" s="7" t="n">
        <v>2100</v>
      </c>
    </row>
    <row r="27" spans="1:5">
      <c r="A27" s="4" t="s">
        <v>377</v>
      </c>
      <c r="B27" s="4" t="s">
        <v>378</v>
      </c>
    </row>
    <row r="28" spans="1:5">
      <c r="A28" s="4" t="s">
        <v>379</v>
      </c>
    </row>
    <row r="29" spans="1:5">
      <c r="A29" s="4" t="s">
        <v>380</v>
      </c>
      <c r="B29" s="4" t="s">
        <v>381</v>
      </c>
    </row>
    <row r="30" spans="1:5">
      <c r="A30" s="4" t="s">
        <v>382</v>
      </c>
    </row>
    <row r="31" spans="1:5">
      <c r="A31" s="4" t="s">
        <v>380</v>
      </c>
      <c r="B31" s="4" t="s">
        <v>383</v>
      </c>
    </row>
    <row r="32" spans="1:5">
      <c r="A32" s="4" t="s">
        <v>384</v>
      </c>
    </row>
    <row r="33" spans="1:5">
      <c r="A33" s="4" t="s">
        <v>380</v>
      </c>
      <c r="B33" s="4" t="s">
        <v>385</v>
      </c>
    </row>
    <row r="34" spans="1:5">
      <c r="A34" s="4" t="s">
        <v>386</v>
      </c>
    </row>
    <row r="35" spans="1:5">
      <c r="A35" s="4" t="s">
        <v>387</v>
      </c>
      <c r="B35" s="4" t="s">
        <v>388</v>
      </c>
    </row>
    <row r="36" spans="1:5">
      <c r="A36" s="4" t="s">
        <v>389</v>
      </c>
    </row>
    <row r="37" spans="1:5">
      <c r="A37" s="4" t="s">
        <v>390</v>
      </c>
      <c r="B37" s="5" t="n">
        <v>1614631</v>
      </c>
    </row>
    <row r="38" spans="1:5">
      <c r="A38" s="4" t="s">
        <v>391</v>
      </c>
    </row>
    <row r="39" spans="1:5">
      <c r="A39" s="4" t="s">
        <v>390</v>
      </c>
      <c r="E39" s="5" t="n">
        <v>265343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4</v>
      </c>
    </row>
    <row r="3" spans="1:3">
      <c r="A3" s="3" t="s">
        <v>393</v>
      </c>
    </row>
    <row r="4" spans="1:3">
      <c r="A4" s="4" t="s">
        <v>394</v>
      </c>
      <c r="B4" s="7" t="n">
        <v>97247</v>
      </c>
      <c r="C4" s="7" t="n">
        <v>56325</v>
      </c>
    </row>
    <row r="5" spans="1:3">
      <c r="A5" s="4" t="s">
        <v>395</v>
      </c>
      <c r="B5" s="5" t="n">
        <v>-22739</v>
      </c>
      <c r="C5" s="5" t="n">
        <v>-15529</v>
      </c>
    </row>
    <row r="6" spans="1:3">
      <c r="A6" s="4" t="s">
        <v>396</v>
      </c>
      <c r="B6" s="5" t="n">
        <v>74508</v>
      </c>
      <c r="C6" s="5" t="n">
        <v>40796</v>
      </c>
    </row>
    <row r="7" spans="1:3">
      <c r="A7" s="4" t="s">
        <v>43</v>
      </c>
      <c r="B7" s="5" t="n">
        <v>109705</v>
      </c>
      <c r="C7" s="5" t="n">
        <v>52432</v>
      </c>
    </row>
    <row r="8" spans="1:3">
      <c r="A8" s="4" t="s">
        <v>397</v>
      </c>
    </row>
    <row r="9" spans="1:3">
      <c r="A9" s="3" t="s">
        <v>393</v>
      </c>
    </row>
    <row r="10" spans="1:3">
      <c r="A10" s="4" t="s">
        <v>394</v>
      </c>
      <c r="B10" s="5" t="n">
        <v>3055</v>
      </c>
      <c r="C10" s="5" t="n">
        <v>2986</v>
      </c>
    </row>
    <row r="11" spans="1:3">
      <c r="A11" s="4" t="s">
        <v>398</v>
      </c>
    </row>
    <row r="12" spans="1:3">
      <c r="A12" s="3" t="s">
        <v>393</v>
      </c>
    </row>
    <row r="13" spans="1:3">
      <c r="A13" s="4" t="s">
        <v>394</v>
      </c>
      <c r="B13" s="5" t="n">
        <v>20985</v>
      </c>
      <c r="C13" s="5" t="n">
        <v>12752</v>
      </c>
    </row>
    <row r="14" spans="1:3">
      <c r="A14" s="4" t="s">
        <v>399</v>
      </c>
    </row>
    <row r="15" spans="1:3">
      <c r="A15" s="3" t="s">
        <v>393</v>
      </c>
    </row>
    <row r="16" spans="1:3">
      <c r="A16" s="4" t="s">
        <v>394</v>
      </c>
      <c r="B16" s="7" t="n">
        <v>33906</v>
      </c>
      <c r="C16" s="5" t="n">
        <v>16178</v>
      </c>
    </row>
    <row r="17" spans="1:3">
      <c r="A17" s="4" t="s">
        <v>400</v>
      </c>
      <c r="B17" s="4" t="s">
        <v>401</v>
      </c>
    </row>
    <row r="18" spans="1:3">
      <c r="A18" s="4" t="s">
        <v>402</v>
      </c>
    </row>
    <row r="19" spans="1:3">
      <c r="A19" s="3" t="s">
        <v>393</v>
      </c>
    </row>
    <row r="20" spans="1:3">
      <c r="A20" s="4" t="s">
        <v>394</v>
      </c>
      <c r="B20" s="7" t="n">
        <v>177</v>
      </c>
      <c r="C20" s="5" t="n">
        <v>177</v>
      </c>
    </row>
    <row r="21" spans="1:3">
      <c r="A21" s="4" t="s">
        <v>403</v>
      </c>
    </row>
    <row r="22" spans="1:3">
      <c r="A22" s="3" t="s">
        <v>393</v>
      </c>
    </row>
    <row r="23" spans="1:3">
      <c r="A23" s="4" t="s">
        <v>394</v>
      </c>
      <c r="B23" s="5" t="n">
        <v>5850</v>
      </c>
      <c r="C23" s="5" t="n">
        <v>3939</v>
      </c>
    </row>
    <row r="24" spans="1:3">
      <c r="A24" s="4" t="s">
        <v>404</v>
      </c>
    </row>
    <row r="25" spans="1:3">
      <c r="A25" s="3" t="s">
        <v>393</v>
      </c>
    </row>
    <row r="26" spans="1:3">
      <c r="A26" s="4" t="s">
        <v>394</v>
      </c>
      <c r="B26" s="5" t="n">
        <v>22161</v>
      </c>
      <c r="C26" s="5" t="n">
        <v>11125</v>
      </c>
    </row>
    <row r="27" spans="1:3">
      <c r="A27" s="4" t="s">
        <v>405</v>
      </c>
    </row>
    <row r="28" spans="1:3">
      <c r="A28" s="3" t="s">
        <v>393</v>
      </c>
    </row>
    <row r="29" spans="1:3">
      <c r="A29" s="4" t="s">
        <v>394</v>
      </c>
      <c r="B29" s="5" t="n">
        <v>3573</v>
      </c>
      <c r="C29" s="5" t="n">
        <v>2509</v>
      </c>
    </row>
    <row r="30" spans="1:3">
      <c r="A30" s="4" t="s">
        <v>406</v>
      </c>
    </row>
    <row r="31" spans="1:3">
      <c r="A31" s="3" t="s">
        <v>393</v>
      </c>
    </row>
    <row r="32" spans="1:3">
      <c r="A32" s="4" t="s">
        <v>394</v>
      </c>
      <c r="B32" s="5" t="n">
        <v>7540</v>
      </c>
      <c r="C32" s="5" t="n">
        <v>6659</v>
      </c>
    </row>
    <row r="33" spans="1:3">
      <c r="A33" s="4" t="s">
        <v>407</v>
      </c>
    </row>
    <row r="34" spans="1:3">
      <c r="A34" s="3" t="s">
        <v>393</v>
      </c>
    </row>
    <row r="35" spans="1:3">
      <c r="A35" s="4" t="s">
        <v>43</v>
      </c>
      <c r="B35" s="7" t="n">
        <v>35197</v>
      </c>
      <c r="C35" s="7" t="n">
        <v>11636</v>
      </c>
    </row>
    <row r="36" spans="1:3">
      <c r="A36" s="4" t="s">
        <v>408</v>
      </c>
    </row>
    <row r="37" spans="1:3">
      <c r="A37" s="3" t="s">
        <v>393</v>
      </c>
    </row>
    <row r="38" spans="1:3">
      <c r="A38" s="4" t="s">
        <v>400</v>
      </c>
      <c r="B38" s="4" t="s">
        <v>373</v>
      </c>
    </row>
    <row r="39" spans="1:3">
      <c r="A39" s="4" t="s">
        <v>409</v>
      </c>
    </row>
    <row r="40" spans="1:3">
      <c r="A40" s="3" t="s">
        <v>393</v>
      </c>
    </row>
    <row r="41" spans="1:3">
      <c r="A41" s="4" t="s">
        <v>400</v>
      </c>
      <c r="B41" s="4" t="s">
        <v>370</v>
      </c>
    </row>
    <row r="42" spans="1:3">
      <c r="A42" s="4" t="s">
        <v>410</v>
      </c>
    </row>
    <row r="43" spans="1:3">
      <c r="A43" s="3" t="s">
        <v>393</v>
      </c>
    </row>
    <row r="44" spans="1:3">
      <c r="A44" s="4" t="s">
        <v>400</v>
      </c>
      <c r="B44" s="4" t="s">
        <v>385</v>
      </c>
    </row>
    <row r="45" spans="1:3">
      <c r="A45" s="4" t="s">
        <v>411</v>
      </c>
    </row>
    <row r="46" spans="1:3">
      <c r="A46" s="3" t="s">
        <v>393</v>
      </c>
    </row>
    <row r="47" spans="1:3">
      <c r="A47" s="4" t="s">
        <v>400</v>
      </c>
      <c r="B47" s="4" t="s">
        <v>385</v>
      </c>
    </row>
    <row r="48" spans="1:3">
      <c r="A48" s="4" t="s">
        <v>412</v>
      </c>
    </row>
    <row r="49" spans="1:3">
      <c r="A49" s="3" t="s">
        <v>393</v>
      </c>
    </row>
    <row r="50" spans="1:3">
      <c r="A50" s="4" t="s">
        <v>400</v>
      </c>
      <c r="B50" s="4" t="s">
        <v>370</v>
      </c>
    </row>
    <row r="51" spans="1:3">
      <c r="A51" s="4" t="s">
        <v>413</v>
      </c>
    </row>
    <row r="52" spans="1:3">
      <c r="A52" s="3" t="s">
        <v>393</v>
      </c>
    </row>
    <row r="53" spans="1:3">
      <c r="A53" s="4" t="s">
        <v>400</v>
      </c>
      <c r="B53" s="4" t="s">
        <v>370</v>
      </c>
    </row>
    <row r="54" spans="1:3">
      <c r="A54" s="4" t="s">
        <v>414</v>
      </c>
    </row>
    <row r="55" spans="1:3">
      <c r="A55" s="3" t="s">
        <v>393</v>
      </c>
    </row>
    <row r="56" spans="1:3">
      <c r="A56" s="4" t="s">
        <v>400</v>
      </c>
      <c r="B56" s="4" t="s">
        <v>370</v>
      </c>
    </row>
    <row r="57" spans="1:3">
      <c r="A57" s="4" t="s">
        <v>415</v>
      </c>
    </row>
    <row r="58" spans="1:3">
      <c r="A58" s="3" t="s">
        <v>393</v>
      </c>
    </row>
    <row r="59" spans="1:3">
      <c r="A59" s="4" t="s">
        <v>400</v>
      </c>
      <c r="B59" s="4" t="s">
        <v>416</v>
      </c>
    </row>
    <row r="60" spans="1:3">
      <c r="A60" s="4" t="s">
        <v>417</v>
      </c>
    </row>
    <row r="61" spans="1:3">
      <c r="A61" s="3" t="s">
        <v>393</v>
      </c>
    </row>
    <row r="62" spans="1:3">
      <c r="A62" s="4" t="s">
        <v>400</v>
      </c>
      <c r="B62" s="4" t="s">
        <v>373</v>
      </c>
    </row>
    <row r="63" spans="1:3">
      <c r="A63" s="4" t="s">
        <v>418</v>
      </c>
    </row>
    <row r="64" spans="1:3">
      <c r="A64" s="3" t="s">
        <v>393</v>
      </c>
    </row>
    <row r="65" spans="1:3">
      <c r="A65" s="4" t="s">
        <v>400</v>
      </c>
      <c r="B65" s="4" t="s">
        <v>419</v>
      </c>
    </row>
    <row r="66" spans="1:3">
      <c r="A66" s="4" t="s">
        <v>420</v>
      </c>
    </row>
    <row r="67" spans="1:3">
      <c r="A67" s="3" t="s">
        <v>393</v>
      </c>
    </row>
    <row r="68" spans="1:3">
      <c r="A68" s="4" t="s">
        <v>400</v>
      </c>
      <c r="B68" s="4" t="s">
        <v>373</v>
      </c>
    </row>
    <row r="69" spans="1:3">
      <c r="A69" s="4" t="s">
        <v>421</v>
      </c>
    </row>
    <row r="70" spans="1:3">
      <c r="A70" s="3" t="s">
        <v>393</v>
      </c>
    </row>
    <row r="71" spans="1:3">
      <c r="A71" s="4" t="s">
        <v>400</v>
      </c>
      <c r="B71" s="4" t="s">
        <v>419</v>
      </c>
    </row>
    <row r="72" spans="1:3">
      <c r="A72" s="4" t="s">
        <v>422</v>
      </c>
    </row>
    <row r="73" spans="1:3">
      <c r="A73" s="3" t="s">
        <v>393</v>
      </c>
    </row>
    <row r="74" spans="1:3">
      <c r="A74" s="4" t="s">
        <v>400</v>
      </c>
      <c r="B74" s="4" t="s">
        <v>385</v>
      </c>
    </row>
    <row r="75" spans="1:3">
      <c r="A75" s="4" t="s">
        <v>423</v>
      </c>
    </row>
    <row r="76" spans="1:3">
      <c r="A76" s="3" t="s">
        <v>393</v>
      </c>
    </row>
    <row r="77" spans="1:3">
      <c r="A77" s="4" t="s">
        <v>400</v>
      </c>
      <c r="B77"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426</v>
      </c>
    </row>
    <row r="3" spans="1:2">
      <c r="A3" s="5" t="n">
        <v>2018</v>
      </c>
      <c r="B3" s="7" t="n">
        <v>29</v>
      </c>
    </row>
    <row r="4" spans="1:2">
      <c r="A4" s="5" t="n">
        <v>2019</v>
      </c>
      <c r="B4" s="5" t="n">
        <v>26</v>
      </c>
    </row>
    <row r="5" spans="1:2">
      <c r="A5" s="5" t="n">
        <v>2020</v>
      </c>
      <c r="B5" s="5" t="n">
        <v>22</v>
      </c>
    </row>
    <row r="6" spans="1:2">
      <c r="A6" s="5" t="n">
        <v>2021</v>
      </c>
      <c r="B6" s="5" t="n">
        <v>21</v>
      </c>
    </row>
    <row r="7" spans="1:2">
      <c r="A7" s="5" t="n">
        <v>2022</v>
      </c>
      <c r="B7" s="5" t="n">
        <v>20</v>
      </c>
    </row>
    <row r="8" spans="1:2">
      <c r="A8" s="4" t="s">
        <v>427</v>
      </c>
      <c r="B8" s="5" t="n">
        <v>80</v>
      </c>
    </row>
    <row r="9" spans="1:2">
      <c r="A9" s="4" t="s">
        <v>262</v>
      </c>
      <c r="B9" s="7" t="n">
        <v>19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4</v>
      </c>
      <c r="D2" s="2" t="s">
        <v>84</v>
      </c>
    </row>
    <row r="3" spans="1:4">
      <c r="A3" s="3" t="s">
        <v>429</v>
      </c>
    </row>
    <row r="4" spans="1:4">
      <c r="A4" s="4" t="s">
        <v>430</v>
      </c>
      <c r="B4" s="5" t="n">
        <v>794712</v>
      </c>
      <c r="C4" s="5" t="n">
        <v>796353</v>
      </c>
      <c r="D4" s="5" t="n">
        <v>246708</v>
      </c>
    </row>
    <row r="5" spans="1:4">
      <c r="A5" s="4" t="s">
        <v>431</v>
      </c>
      <c r="B5" s="5" t="n">
        <v>110878</v>
      </c>
      <c r="C5" s="5" t="n">
        <v>59814</v>
      </c>
      <c r="D5" s="5" t="n">
        <v>587769</v>
      </c>
    </row>
    <row r="6" spans="1:4">
      <c r="A6" s="4" t="s">
        <v>432</v>
      </c>
      <c r="B6" s="5" t="n">
        <v>-347825</v>
      </c>
      <c r="C6" s="5" t="n">
        <v>-61455</v>
      </c>
      <c r="D6" s="5" t="n">
        <v>-38124</v>
      </c>
    </row>
    <row r="7" spans="1:4">
      <c r="A7" s="4" t="s">
        <v>433</v>
      </c>
      <c r="B7" s="5" t="n">
        <v>-21294</v>
      </c>
    </row>
    <row r="8" spans="1:4">
      <c r="A8" s="4" t="s">
        <v>434</v>
      </c>
      <c r="B8" s="5" t="n">
        <v>536471</v>
      </c>
      <c r="C8" s="5" t="n">
        <v>794712</v>
      </c>
      <c r="D8" s="5" t="n">
        <v>796353</v>
      </c>
    </row>
    <row r="9" spans="1:4">
      <c r="A9" s="4" t="s">
        <v>435</v>
      </c>
      <c r="B9" s="8" t="n">
        <v>4.34</v>
      </c>
      <c r="C9" s="8" t="n">
        <v>3.15</v>
      </c>
      <c r="D9" s="8" t="n">
        <v>1.67</v>
      </c>
    </row>
    <row r="10" spans="1:4">
      <c r="A10" s="4" t="s">
        <v>436</v>
      </c>
      <c r="B10" s="9" t="n">
        <v>19.54</v>
      </c>
      <c r="C10" s="9" t="n">
        <v>23.41</v>
      </c>
      <c r="D10" s="9" t="n">
        <v>3.78</v>
      </c>
    </row>
    <row r="11" spans="1:4">
      <c r="A11" s="4" t="s">
        <v>437</v>
      </c>
      <c r="B11" s="9" t="n">
        <v>3.04</v>
      </c>
      <c r="C11" s="9" t="n">
        <v>7.52</v>
      </c>
      <c r="D11" s="9" t="n">
        <v>3.35</v>
      </c>
    </row>
    <row r="12" spans="1:4">
      <c r="A12" s="4" t="s">
        <v>438</v>
      </c>
      <c r="B12" s="9" t="n">
        <v>22.31</v>
      </c>
    </row>
    <row r="13" spans="1:4">
      <c r="A13" s="4" t="s">
        <v>439</v>
      </c>
      <c r="B13" s="8" t="n">
        <v>7.6</v>
      </c>
      <c r="C13" s="8" t="n">
        <v>4.34</v>
      </c>
      <c r="D13" s="8" t="n">
        <v>3.1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3</v>
      </c>
      <c r="B1" s="2" t="s">
        <v>1</v>
      </c>
    </row>
    <row r="2" spans="1:4">
      <c r="B2" s="2" t="s">
        <v>2</v>
      </c>
      <c r="C2" s="2" t="s">
        <v>34</v>
      </c>
      <c r="D2" s="2" t="s">
        <v>84</v>
      </c>
    </row>
    <row r="3" spans="1:4">
      <c r="A3" s="4" t="s">
        <v>85</v>
      </c>
      <c r="B3" s="7" t="n">
        <v>471447000</v>
      </c>
      <c r="C3" s="7" t="n">
        <v>376116000</v>
      </c>
      <c r="D3" s="7" t="n">
        <v>304157000</v>
      </c>
    </row>
    <row r="4" spans="1:4">
      <c r="A4" s="4" t="s">
        <v>86</v>
      </c>
      <c r="B4" s="5" t="n">
        <v>210428000</v>
      </c>
      <c r="C4" s="5" t="n">
        <v>161970000</v>
      </c>
      <c r="D4" s="5" t="n">
        <v>130636000</v>
      </c>
    </row>
    <row r="5" spans="1:4">
      <c r="A5" s="4" t="s">
        <v>87</v>
      </c>
      <c r="B5" s="5" t="n">
        <v>261019000</v>
      </c>
      <c r="C5" s="5" t="n">
        <v>214146000</v>
      </c>
      <c r="D5" s="5" t="n">
        <v>173521000</v>
      </c>
    </row>
    <row r="6" spans="1:4">
      <c r="A6" s="4" t="s">
        <v>88</v>
      </c>
      <c r="B6" s="5" t="n">
        <v>223947000</v>
      </c>
      <c r="C6" s="5" t="n">
        <v>179145000</v>
      </c>
      <c r="D6" s="5" t="n">
        <v>144371000</v>
      </c>
    </row>
    <row r="7" spans="1:4">
      <c r="A7" s="4" t="s">
        <v>89</v>
      </c>
      <c r="B7" s="5" t="n">
        <v>37072000</v>
      </c>
      <c r="C7" s="5" t="n">
        <v>35001000</v>
      </c>
      <c r="D7" s="5" t="n">
        <v>29150000</v>
      </c>
    </row>
    <row r="8" spans="1:4">
      <c r="A8" s="4" t="s">
        <v>90</v>
      </c>
      <c r="B8" s="5" t="n">
        <v>1988000</v>
      </c>
      <c r="C8" s="5" t="n">
        <v>194000</v>
      </c>
      <c r="D8" s="5" t="n">
        <v>306000</v>
      </c>
    </row>
    <row r="9" spans="1:4">
      <c r="A9" s="4" t="s">
        <v>91</v>
      </c>
      <c r="B9" s="5" t="n">
        <v>421000</v>
      </c>
      <c r="C9" s="5" t="n">
        <v>247000</v>
      </c>
      <c r="D9" s="5" t="n">
        <v>181000</v>
      </c>
    </row>
    <row r="10" spans="1:4">
      <c r="A10" s="4" t="s">
        <v>92</v>
      </c>
      <c r="B10" s="5" t="n">
        <v>35505000</v>
      </c>
      <c r="C10" s="5" t="n">
        <v>35054000</v>
      </c>
      <c r="D10" s="5" t="n">
        <v>29025000</v>
      </c>
    </row>
    <row r="11" spans="1:4">
      <c r="A11" s="4" t="s">
        <v>93</v>
      </c>
      <c r="B11" s="5" t="n">
        <v>11878000</v>
      </c>
      <c r="C11" s="5" t="n">
        <v>13525000</v>
      </c>
      <c r="D11" s="5" t="n">
        <v>1339000</v>
      </c>
    </row>
    <row r="12" spans="1:4">
      <c r="A12" s="4" t="s">
        <v>94</v>
      </c>
      <c r="B12" s="5" t="n">
        <v>23627000</v>
      </c>
      <c r="C12" s="5" t="n">
        <v>21529000</v>
      </c>
      <c r="D12" s="5" t="n">
        <v>27686000</v>
      </c>
    </row>
    <row r="13" spans="1:4">
      <c r="A13" s="4" t="s">
        <v>95</v>
      </c>
      <c r="B13" s="5" t="n">
        <v>276000</v>
      </c>
      <c r="C13" s="5" t="n">
        <v>214000</v>
      </c>
      <c r="D13" s="5" t="n">
        <v>247000</v>
      </c>
    </row>
    <row r="14" spans="1:4">
      <c r="A14" s="4" t="s">
        <v>96</v>
      </c>
      <c r="B14" s="7" t="n">
        <v>23351000</v>
      </c>
      <c r="C14" s="7" t="n">
        <v>21315000</v>
      </c>
      <c r="D14" s="5" t="n">
        <v>27439000</v>
      </c>
    </row>
    <row r="15" spans="1:4">
      <c r="A15" s="4" t="s">
        <v>97</v>
      </c>
    </row>
    <row r="16" spans="1:4">
      <c r="A16" s="4" t="s">
        <v>92</v>
      </c>
      <c r="D16" s="5" t="n">
        <v>28778000</v>
      </c>
    </row>
    <row r="17" spans="1:4">
      <c r="A17" s="4" t="s">
        <v>93</v>
      </c>
      <c r="D17" s="5" t="n">
        <v>11511000</v>
      </c>
    </row>
    <row r="18" spans="1:4">
      <c r="A18" s="4" t="s">
        <v>96</v>
      </c>
      <c r="D18" s="7" t="n">
        <v>17267000</v>
      </c>
    </row>
    <row r="19" spans="1:4">
      <c r="A19" s="4" t="s">
        <v>98</v>
      </c>
    </row>
    <row r="20" spans="1:4">
      <c r="A20" s="3" t="s">
        <v>99</v>
      </c>
    </row>
    <row r="21" spans="1:4">
      <c r="A21" s="4" t="s">
        <v>100</v>
      </c>
      <c r="B21" s="5" t="n">
        <v>31853</v>
      </c>
      <c r="C21" s="5" t="n">
        <v>31527</v>
      </c>
      <c r="D21" s="5" t="n">
        <v>25250</v>
      </c>
    </row>
    <row r="22" spans="1:4">
      <c r="A22" s="4" t="s">
        <v>101</v>
      </c>
      <c r="B22" s="8" t="n">
        <v>0.73</v>
      </c>
      <c r="C22" s="8" t="n">
        <v>0.68</v>
      </c>
      <c r="D22" s="8" t="n">
        <v>1.09</v>
      </c>
    </row>
    <row r="23" spans="1:4">
      <c r="A23" s="3" t="s">
        <v>102</v>
      </c>
    </row>
    <row r="24" spans="1:4">
      <c r="A24" s="4" t="s">
        <v>103</v>
      </c>
      <c r="B24" s="5" t="n">
        <v>32285</v>
      </c>
      <c r="C24" s="5" t="n">
        <v>32249</v>
      </c>
      <c r="D24" s="5" t="n">
        <v>25978</v>
      </c>
    </row>
    <row r="25" spans="1:4">
      <c r="A25" s="4" t="s">
        <v>104</v>
      </c>
      <c r="B25" s="8" t="n">
        <v>0.72</v>
      </c>
      <c r="C25" s="8" t="n">
        <v>0.66</v>
      </c>
      <c r="D25" s="8" t="n">
        <v>1.06</v>
      </c>
    </row>
    <row r="26" spans="1:4">
      <c r="A26" s="4" t="s">
        <v>105</v>
      </c>
    </row>
    <row r="27" spans="1:4">
      <c r="A27" s="3" t="s">
        <v>99</v>
      </c>
    </row>
    <row r="28" spans="1:4">
      <c r="A28" s="4" t="s">
        <v>101</v>
      </c>
      <c r="D28" s="9" t="n">
        <v>0.68</v>
      </c>
    </row>
    <row r="29" spans="1:4">
      <c r="A29" s="3" t="s">
        <v>102</v>
      </c>
    </row>
    <row r="30" spans="1:4">
      <c r="A30" s="4" t="s">
        <v>104</v>
      </c>
      <c r="D30" s="8" t="n">
        <v>0.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25</v>
      </c>
    </row>
    <row r="2" spans="1:2">
      <c r="A2" s="3" t="s">
        <v>441</v>
      </c>
    </row>
    <row r="3" spans="1:2">
      <c r="A3" s="4" t="s">
        <v>442</v>
      </c>
      <c r="B3" s="7" t="n">
        <v>6323</v>
      </c>
    </row>
    <row r="4" spans="1:2">
      <c r="A4" s="4" t="s">
        <v>443</v>
      </c>
    </row>
    <row r="5" spans="1:2">
      <c r="A5" s="3" t="s">
        <v>441</v>
      </c>
    </row>
    <row r="6" spans="1:2">
      <c r="A6" s="4" t="s">
        <v>444</v>
      </c>
      <c r="B6" s="5" t="n">
        <v>6323</v>
      </c>
    </row>
    <row r="7" spans="1:2">
      <c r="A7" s="4" t="s">
        <v>442</v>
      </c>
      <c r="B7" s="7" t="n">
        <v>63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425</v>
      </c>
    </row>
    <row r="2" spans="1:2">
      <c r="A2" s="3" t="s">
        <v>446</v>
      </c>
    </row>
    <row r="3" spans="1:2">
      <c r="A3" s="4" t="s">
        <v>447</v>
      </c>
      <c r="B3" s="7" t="n">
        <v>28</v>
      </c>
    </row>
    <row r="4" spans="1:2">
      <c r="A4" s="4" t="s">
        <v>448</v>
      </c>
      <c r="B4" s="5" t="n">
        <v>739</v>
      </c>
    </row>
    <row r="5" spans="1:2">
      <c r="A5" s="4" t="s">
        <v>449</v>
      </c>
      <c r="B5" s="5" t="n">
        <v>1208</v>
      </c>
    </row>
    <row r="6" spans="1:2">
      <c r="A6" s="4" t="s">
        <v>450</v>
      </c>
      <c r="B6" s="5" t="n">
        <v>4348</v>
      </c>
    </row>
    <row r="7" spans="1:2">
      <c r="A7" s="4" t="s">
        <v>119</v>
      </c>
      <c r="B7" s="7" t="n">
        <v>63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51</v>
      </c>
      <c r="B1" s="2" t="s">
        <v>452</v>
      </c>
      <c r="C1" s="2" t="s">
        <v>2</v>
      </c>
      <c r="D1" s="2" t="s">
        <v>34</v>
      </c>
      <c r="E1" s="2" t="s">
        <v>453</v>
      </c>
      <c r="F1" s="2" t="s">
        <v>454</v>
      </c>
    </row>
    <row r="2" spans="1:6">
      <c r="A2" s="4" t="s">
        <v>455</v>
      </c>
    </row>
    <row r="3" spans="1:6">
      <c r="A3" s="3" t="s">
        <v>456</v>
      </c>
    </row>
    <row r="4" spans="1:6">
      <c r="A4" s="4" t="s">
        <v>457</v>
      </c>
      <c r="C4" s="4" t="s">
        <v>458</v>
      </c>
    </row>
    <row r="5" spans="1:6">
      <c r="A5" s="4" t="s">
        <v>459</v>
      </c>
      <c r="C5" s="4" t="s">
        <v>460</v>
      </c>
    </row>
    <row r="6" spans="1:6">
      <c r="A6" s="4" t="s">
        <v>461</v>
      </c>
    </row>
    <row r="7" spans="1:6">
      <c r="A7" s="3" t="s">
        <v>456</v>
      </c>
    </row>
    <row r="8" spans="1:6">
      <c r="A8" s="4" t="s">
        <v>462</v>
      </c>
      <c r="F8" s="7" t="n">
        <v>60000000</v>
      </c>
    </row>
    <row r="9" spans="1:6">
      <c r="A9" s="4" t="s">
        <v>463</v>
      </c>
    </row>
    <row r="10" spans="1:6">
      <c r="A10" s="3" t="s">
        <v>456</v>
      </c>
    </row>
    <row r="11" spans="1:6">
      <c r="A11" s="4" t="s">
        <v>462</v>
      </c>
      <c r="E11" s="7" t="n">
        <v>80000000</v>
      </c>
    </row>
    <row r="12" spans="1:6">
      <c r="A12" s="4" t="s">
        <v>464</v>
      </c>
    </row>
    <row r="13" spans="1:6">
      <c r="A13" s="3" t="s">
        <v>456</v>
      </c>
    </row>
    <row r="14" spans="1:6">
      <c r="A14" s="4" t="s">
        <v>462</v>
      </c>
      <c r="E14" s="7" t="n">
        <v>60000000</v>
      </c>
    </row>
    <row r="15" spans="1:6">
      <c r="A15" s="4" t="s">
        <v>465</v>
      </c>
    </row>
    <row r="16" spans="1:6">
      <c r="A16" s="3" t="s">
        <v>456</v>
      </c>
    </row>
    <row r="17" spans="1:6">
      <c r="A17" s="4" t="s">
        <v>466</v>
      </c>
      <c r="B17" s="4" t="s">
        <v>467</v>
      </c>
    </row>
    <row r="18" spans="1:6">
      <c r="A18" s="4" t="s">
        <v>468</v>
      </c>
      <c r="B18" s="7" t="n">
        <v>3300</v>
      </c>
    </row>
    <row r="19" spans="1:6">
      <c r="A19" s="4" t="s">
        <v>469</v>
      </c>
      <c r="B19" s="4" t="s">
        <v>470</v>
      </c>
    </row>
    <row r="20" spans="1:6">
      <c r="A20" s="4" t="s">
        <v>471</v>
      </c>
    </row>
    <row r="21" spans="1:6">
      <c r="A21" s="3" t="s">
        <v>456</v>
      </c>
    </row>
    <row r="22" spans="1:6">
      <c r="A22" s="4" t="s">
        <v>472</v>
      </c>
      <c r="D22" s="7" t="n">
        <v>800000</v>
      </c>
    </row>
    <row r="23" spans="1:6">
      <c r="A23" s="4" t="s">
        <v>466</v>
      </c>
      <c r="C23" s="4" t="s">
        <v>473</v>
      </c>
    </row>
    <row r="24" spans="1:6">
      <c r="A24" s="4" t="s">
        <v>468</v>
      </c>
      <c r="D24" s="7" t="n">
        <v>3300</v>
      </c>
    </row>
    <row r="25" spans="1:6">
      <c r="A25" s="4" t="s">
        <v>469</v>
      </c>
      <c r="D25" s="4" t="s">
        <v>474</v>
      </c>
    </row>
    <row r="26" spans="1:6">
      <c r="A26" s="4" t="s">
        <v>475</v>
      </c>
    </row>
    <row r="27" spans="1:6">
      <c r="A27" s="3" t="s">
        <v>456</v>
      </c>
    </row>
    <row r="28" spans="1:6">
      <c r="A28" s="4" t="s">
        <v>472</v>
      </c>
      <c r="B28" s="7" t="n">
        <v>800000</v>
      </c>
    </row>
    <row r="29" spans="1:6">
      <c r="A29" s="4" t="s">
        <v>466</v>
      </c>
      <c r="B29" s="4" t="s">
        <v>467</v>
      </c>
    </row>
    <row r="30" spans="1:6">
      <c r="A30" s="4" t="s">
        <v>468</v>
      </c>
      <c r="B30" s="7" t="n">
        <v>3300</v>
      </c>
    </row>
    <row r="31" spans="1:6">
      <c r="A31" s="4" t="s">
        <v>469</v>
      </c>
      <c r="B31" s="4" t="s">
        <v>47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6</v>
      </c>
      <c r="B1" s="2" t="s">
        <v>2</v>
      </c>
      <c r="C1" s="2" t="s">
        <v>34</v>
      </c>
    </row>
    <row r="2" spans="1:3">
      <c r="A2" s="3" t="s">
        <v>456</v>
      </c>
    </row>
    <row r="3" spans="1:3">
      <c r="A3" s="4" t="s">
        <v>477</v>
      </c>
      <c r="B3" s="7" t="n">
        <v>1508</v>
      </c>
      <c r="C3" s="7" t="n">
        <v>777</v>
      </c>
    </row>
    <row r="4" spans="1:3">
      <c r="A4" s="4" t="s">
        <v>478</v>
      </c>
      <c r="B4" s="5" t="n">
        <v>-84</v>
      </c>
      <c r="C4" s="5" t="n">
        <v>-742</v>
      </c>
    </row>
    <row r="5" spans="1:3">
      <c r="A5" s="4" t="s">
        <v>479</v>
      </c>
      <c r="B5" s="5" t="n">
        <v>1424</v>
      </c>
      <c r="C5" s="5" t="n">
        <v>35</v>
      </c>
    </row>
    <row r="6" spans="1:3">
      <c r="A6" s="4" t="s">
        <v>480</v>
      </c>
    </row>
    <row r="7" spans="1:3">
      <c r="A7" s="3" t="s">
        <v>456</v>
      </c>
    </row>
    <row r="8" spans="1:3">
      <c r="A8" s="4" t="s">
        <v>477</v>
      </c>
      <c r="B8" s="5" t="n">
        <v>690</v>
      </c>
      <c r="C8" s="5" t="n">
        <v>727</v>
      </c>
    </row>
    <row r="9" spans="1:3">
      <c r="A9" s="4" t="s">
        <v>481</v>
      </c>
    </row>
    <row r="10" spans="1:3">
      <c r="A10" s="3" t="s">
        <v>456</v>
      </c>
    </row>
    <row r="11" spans="1:3">
      <c r="A11" s="4" t="s">
        <v>477</v>
      </c>
      <c r="B11" s="5" t="n">
        <v>783</v>
      </c>
    </row>
    <row r="12" spans="1:3">
      <c r="A12" s="4" t="s">
        <v>482</v>
      </c>
    </row>
    <row r="13" spans="1:3">
      <c r="A13" s="3" t="s">
        <v>456</v>
      </c>
    </row>
    <row r="14" spans="1:3">
      <c r="A14" s="4" t="s">
        <v>477</v>
      </c>
      <c r="B14" s="7" t="n">
        <v>35</v>
      </c>
      <c r="C14" s="7" t="n">
        <v>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4</v>
      </c>
    </row>
    <row r="2" spans="1:3">
      <c r="A2" s="3" t="s">
        <v>484</v>
      </c>
    </row>
    <row r="3" spans="1:3">
      <c r="A3" s="5" t="n">
        <v>2018</v>
      </c>
      <c r="B3" s="7" t="n">
        <v>84</v>
      </c>
    </row>
    <row r="4" spans="1:3">
      <c r="A4" s="5" t="n">
        <v>2019</v>
      </c>
      <c r="B4" s="5" t="n">
        <v>86</v>
      </c>
    </row>
    <row r="5" spans="1:3">
      <c r="A5" s="5" t="n">
        <v>2020</v>
      </c>
      <c r="B5" s="5" t="n">
        <v>86</v>
      </c>
    </row>
    <row r="6" spans="1:3">
      <c r="A6" s="5" t="n">
        <v>2021</v>
      </c>
      <c r="B6" s="5" t="n">
        <v>86</v>
      </c>
    </row>
    <row r="7" spans="1:3">
      <c r="A7" s="5" t="n">
        <v>2022</v>
      </c>
      <c r="B7" s="5" t="n">
        <v>86</v>
      </c>
    </row>
    <row r="8" spans="1:3">
      <c r="A8" s="4" t="s">
        <v>427</v>
      </c>
      <c r="B8" s="5" t="n">
        <v>1080</v>
      </c>
    </row>
    <row r="9" spans="1:3">
      <c r="A9" s="4" t="s">
        <v>477</v>
      </c>
      <c r="B9" s="7" t="n">
        <v>1508</v>
      </c>
      <c r="C9" s="7" t="n">
        <v>77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34</v>
      </c>
    </row>
    <row r="2" spans="1:3">
      <c r="A2" s="3" t="s">
        <v>188</v>
      </c>
    </row>
    <row r="3" spans="1:3">
      <c r="A3" s="4" t="s">
        <v>486</v>
      </c>
      <c r="B3" s="7" t="n">
        <v>5370</v>
      </c>
      <c r="C3" s="7" t="n">
        <v>3885</v>
      </c>
    </row>
    <row r="4" spans="1:3">
      <c r="A4" s="4" t="s">
        <v>487</v>
      </c>
      <c r="B4" s="5" t="n">
        <v>7285</v>
      </c>
      <c r="C4" s="5" t="n">
        <v>5590</v>
      </c>
    </row>
    <row r="5" spans="1:3">
      <c r="A5" s="4" t="s">
        <v>488</v>
      </c>
      <c r="B5" s="5" t="n">
        <v>4062</v>
      </c>
      <c r="C5" s="5" t="n">
        <v>1574</v>
      </c>
    </row>
    <row r="6" spans="1:3">
      <c r="A6" s="4" t="s">
        <v>489</v>
      </c>
      <c r="B6" s="5" t="n">
        <v>1080</v>
      </c>
      <c r="C6" s="5" t="n">
        <v>1088</v>
      </c>
    </row>
    <row r="7" spans="1:3">
      <c r="A7" s="4" t="s">
        <v>490</v>
      </c>
      <c r="B7" s="5" t="n">
        <v>839</v>
      </c>
      <c r="C7" s="5" t="n">
        <v>556</v>
      </c>
    </row>
    <row r="8" spans="1:3">
      <c r="A8" s="4" t="s">
        <v>491</v>
      </c>
      <c r="B8" s="5" t="n">
        <v>2028</v>
      </c>
      <c r="C8" s="5" t="n">
        <v>3485</v>
      </c>
    </row>
    <row r="9" spans="1:3">
      <c r="A9" s="4" t="s">
        <v>492</v>
      </c>
      <c r="B9" s="5" t="n">
        <v>1011</v>
      </c>
      <c r="C9" s="5" t="n">
        <v>1060</v>
      </c>
    </row>
    <row r="10" spans="1:3">
      <c r="A10" s="4" t="s">
        <v>167</v>
      </c>
      <c r="B10" s="5" t="n">
        <v>3586</v>
      </c>
      <c r="C10" s="5" t="n">
        <v>2584</v>
      </c>
    </row>
    <row r="11" spans="1:3">
      <c r="A11" s="4" t="s">
        <v>493</v>
      </c>
      <c r="B11" s="7" t="n">
        <v>25261</v>
      </c>
      <c r="C11" s="7" t="n">
        <v>198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0"/>
  </cols>
  <sheetData>
    <row r="1" spans="1:4">
      <c r="A1" s="1" t="s">
        <v>494</v>
      </c>
      <c r="B1" s="2" t="s">
        <v>495</v>
      </c>
      <c r="C1" s="2" t="s">
        <v>496</v>
      </c>
      <c r="D1" s="2" t="s">
        <v>497</v>
      </c>
    </row>
    <row r="2" spans="1:4">
      <c r="A2" s="3" t="s">
        <v>498</v>
      </c>
    </row>
    <row r="3" spans="1:4">
      <c r="A3" s="4" t="s">
        <v>499</v>
      </c>
      <c r="C3" s="7" t="n">
        <v>6323</v>
      </c>
    </row>
    <row r="4" spans="1:4">
      <c r="A4" s="4" t="s">
        <v>500</v>
      </c>
    </row>
    <row r="5" spans="1:4">
      <c r="A5" s="3" t="s">
        <v>498</v>
      </c>
    </row>
    <row r="6" spans="1:4">
      <c r="A6" s="4" t="s">
        <v>501</v>
      </c>
      <c r="C6" s="5" t="n">
        <v>1</v>
      </c>
      <c r="D6" s="5" t="n">
        <v>1</v>
      </c>
    </row>
    <row r="7" spans="1:4">
      <c r="A7" s="4" t="s">
        <v>502</v>
      </c>
    </row>
    <row r="8" spans="1:4">
      <c r="A8" s="3" t="s">
        <v>498</v>
      </c>
    </row>
    <row r="9" spans="1:4">
      <c r="A9" s="4" t="s">
        <v>499</v>
      </c>
      <c r="B9" s="7" t="n">
        <v>6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v>
      </c>
      <c r="C1" s="2" t="s">
        <v>34</v>
      </c>
      <c r="D1" s="2" t="s">
        <v>84</v>
      </c>
      <c r="E1" s="2" t="s">
        <v>504</v>
      </c>
    </row>
    <row r="2" spans="1:5">
      <c r="A2" s="3" t="s">
        <v>505</v>
      </c>
    </row>
    <row r="3" spans="1:5">
      <c r="A3" s="4" t="s">
        <v>36</v>
      </c>
      <c r="B3" s="7" t="n">
        <v>2865</v>
      </c>
      <c r="C3" s="7" t="n">
        <v>24042</v>
      </c>
      <c r="D3" s="7" t="n">
        <v>37873</v>
      </c>
      <c r="E3" s="7" t="n">
        <v>7881</v>
      </c>
    </row>
    <row r="4" spans="1:5">
      <c r="A4" s="4" t="s">
        <v>38</v>
      </c>
      <c r="B4" s="5" t="n">
        <v>273</v>
      </c>
      <c r="C4" s="5" t="n">
        <v>349</v>
      </c>
    </row>
    <row r="5" spans="1:5">
      <c r="A5" s="4" t="s">
        <v>43</v>
      </c>
      <c r="B5" s="5" t="n">
        <v>109705</v>
      </c>
      <c r="C5" s="5" t="n">
        <v>52432</v>
      </c>
    </row>
    <row r="6" spans="1:5">
      <c r="A6" s="4" t="s">
        <v>47</v>
      </c>
      <c r="B6" s="5" t="n">
        <v>628</v>
      </c>
      <c r="C6" s="5" t="n">
        <v>452</v>
      </c>
    </row>
    <row r="7" spans="1:5">
      <c r="A7" s="4" t="s">
        <v>48</v>
      </c>
      <c r="B7" s="5" t="n">
        <v>223102</v>
      </c>
      <c r="C7" s="5" t="n">
        <v>155967</v>
      </c>
    </row>
    <row r="8" spans="1:5">
      <c r="A8" s="4" t="s">
        <v>506</v>
      </c>
      <c r="B8" s="5" t="n">
        <v>3279</v>
      </c>
      <c r="C8" s="5" t="n">
        <v>2609</v>
      </c>
    </row>
    <row r="9" spans="1:5">
      <c r="A9" s="4" t="s">
        <v>70</v>
      </c>
      <c r="B9" s="5" t="n">
        <v>223102</v>
      </c>
      <c r="C9" s="5" t="n">
        <v>155967</v>
      </c>
    </row>
    <row r="10" spans="1:5">
      <c r="A10" s="4" t="s">
        <v>507</v>
      </c>
    </row>
    <row r="11" spans="1:5">
      <c r="A11" s="3" t="s">
        <v>505</v>
      </c>
    </row>
    <row r="12" spans="1:5">
      <c r="A12" s="4" t="s">
        <v>36</v>
      </c>
      <c r="B12" s="5" t="n">
        <v>655</v>
      </c>
      <c r="C12" s="5" t="n">
        <v>139</v>
      </c>
    </row>
    <row r="13" spans="1:5">
      <c r="A13" s="4" t="s">
        <v>38</v>
      </c>
      <c r="B13" s="5" t="n">
        <v>10</v>
      </c>
      <c r="C13" s="5" t="n">
        <v>9</v>
      </c>
    </row>
    <row r="14" spans="1:5">
      <c r="A14" s="4" t="s">
        <v>43</v>
      </c>
      <c r="B14" s="5" t="n">
        <v>4114</v>
      </c>
      <c r="C14" s="5" t="n">
        <v>3248</v>
      </c>
    </row>
    <row r="15" spans="1:5">
      <c r="A15" s="4" t="s">
        <v>47</v>
      </c>
      <c r="B15" s="5" t="n">
        <v>53</v>
      </c>
      <c r="C15" s="5" t="n">
        <v>5</v>
      </c>
    </row>
    <row r="16" spans="1:5">
      <c r="A16" s="4" t="s">
        <v>48</v>
      </c>
      <c r="B16" s="5" t="n">
        <v>4832</v>
      </c>
      <c r="C16" s="5" t="n">
        <v>3401</v>
      </c>
    </row>
    <row r="17" spans="1:5">
      <c r="A17" s="4" t="s">
        <v>508</v>
      </c>
      <c r="B17" s="5" t="n">
        <v>160</v>
      </c>
      <c r="C17" s="5" t="n">
        <v>792</v>
      </c>
    </row>
    <row r="18" spans="1:5">
      <c r="A18" s="4" t="s">
        <v>479</v>
      </c>
      <c r="B18" s="5" t="n">
        <v>1393</v>
      </c>
    </row>
    <row r="19" spans="1:5">
      <c r="A19" s="4" t="s">
        <v>506</v>
      </c>
      <c r="B19" s="5" t="n">
        <v>3279</v>
      </c>
      <c r="C19" s="5" t="n">
        <v>2609</v>
      </c>
    </row>
    <row r="20" spans="1:5">
      <c r="A20" s="4" t="s">
        <v>70</v>
      </c>
      <c r="B20" s="7" t="n">
        <v>4832</v>
      </c>
      <c r="C20" s="7" t="n">
        <v>34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09</v>
      </c>
      <c r="B1" s="2" t="s">
        <v>510</v>
      </c>
      <c r="J1" s="2" t="s">
        <v>1</v>
      </c>
    </row>
    <row r="2" spans="1:12">
      <c r="B2" s="2" t="s">
        <v>2</v>
      </c>
      <c r="C2" s="2" t="s">
        <v>511</v>
      </c>
      <c r="D2" s="2" t="s">
        <v>4</v>
      </c>
      <c r="E2" s="2" t="s">
        <v>512</v>
      </c>
      <c r="F2" s="2" t="s">
        <v>34</v>
      </c>
      <c r="G2" s="2" t="s">
        <v>513</v>
      </c>
      <c r="H2" s="2" t="s">
        <v>514</v>
      </c>
      <c r="I2" s="2" t="s">
        <v>515</v>
      </c>
      <c r="J2" s="2" t="s">
        <v>2</v>
      </c>
      <c r="K2" s="2" t="s">
        <v>34</v>
      </c>
      <c r="L2" s="2" t="s">
        <v>84</v>
      </c>
    </row>
    <row r="3" spans="1:12">
      <c r="A3" s="4" t="s">
        <v>96</v>
      </c>
      <c r="B3" s="7" t="n">
        <v>19528</v>
      </c>
      <c r="C3" s="7" t="n">
        <v>-816</v>
      </c>
      <c r="D3" s="7" t="n">
        <v>4284</v>
      </c>
      <c r="E3" s="7" t="n">
        <v>355</v>
      </c>
      <c r="F3" s="7" t="n">
        <v>13993</v>
      </c>
      <c r="G3" s="7" t="n">
        <v>462</v>
      </c>
      <c r="H3" s="7" t="n">
        <v>3619</v>
      </c>
      <c r="I3" s="7" t="n">
        <v>3241</v>
      </c>
      <c r="J3" s="7" t="n">
        <v>23351</v>
      </c>
      <c r="K3" s="7" t="n">
        <v>21315</v>
      </c>
      <c r="L3" s="7" t="n">
        <v>27439</v>
      </c>
    </row>
    <row r="4" spans="1:12">
      <c r="A4" s="4" t="s">
        <v>101</v>
      </c>
      <c r="B4" s="8" t="n">
        <v>0.61</v>
      </c>
      <c r="C4" s="8" t="n">
        <v>-0.03</v>
      </c>
      <c r="D4" s="8" t="n">
        <v>0.13</v>
      </c>
      <c r="E4" s="8" t="n">
        <v>0.01</v>
      </c>
      <c r="F4" s="8" t="n">
        <v>0.44</v>
      </c>
      <c r="G4" s="8" t="n">
        <v>0.01</v>
      </c>
      <c r="H4" s="8" t="n">
        <v>0.11</v>
      </c>
      <c r="I4" s="8" t="n">
        <v>0.1</v>
      </c>
    </row>
    <row r="5" spans="1:12">
      <c r="A5" s="4" t="s">
        <v>104</v>
      </c>
      <c r="B5" s="8" t="n">
        <v>0.6</v>
      </c>
      <c r="C5" s="8" t="n">
        <v>-0.03</v>
      </c>
      <c r="D5" s="8" t="n">
        <v>0.13</v>
      </c>
      <c r="E5" s="8" t="n">
        <v>0.01</v>
      </c>
      <c r="F5" s="8" t="n">
        <v>0.43</v>
      </c>
      <c r="G5" s="8" t="n">
        <v>0.01</v>
      </c>
      <c r="H5" s="8" t="n">
        <v>0.11</v>
      </c>
      <c r="I5" s="8" t="n">
        <v>0.1</v>
      </c>
    </row>
    <row r="6" spans="1:12">
      <c r="A6" s="4" t="s">
        <v>98</v>
      </c>
    </row>
    <row r="7" spans="1:12">
      <c r="A7" s="4" t="s">
        <v>516</v>
      </c>
      <c r="J7" s="5" t="n">
        <v>31853</v>
      </c>
      <c r="K7" s="5" t="n">
        <v>31527</v>
      </c>
      <c r="L7" s="5" t="n">
        <v>25250</v>
      </c>
    </row>
    <row r="8" spans="1:12">
      <c r="A8" s="4" t="s">
        <v>517</v>
      </c>
      <c r="J8" s="5" t="n">
        <v>432</v>
      </c>
      <c r="K8" s="5" t="n">
        <v>722</v>
      </c>
      <c r="L8" s="5" t="n">
        <v>728</v>
      </c>
    </row>
    <row r="9" spans="1:12">
      <c r="A9" s="4" t="s">
        <v>518</v>
      </c>
      <c r="J9" s="5" t="n">
        <v>32285</v>
      </c>
      <c r="K9" s="5" t="n">
        <v>32249</v>
      </c>
      <c r="L9" s="5" t="n">
        <v>25978</v>
      </c>
    </row>
    <row r="10" spans="1:12">
      <c r="A10" s="4" t="s">
        <v>101</v>
      </c>
      <c r="J10" s="8" t="n">
        <v>0.73</v>
      </c>
      <c r="K10" s="8" t="n">
        <v>0.68</v>
      </c>
      <c r="L10" s="8" t="n">
        <v>1.09</v>
      </c>
    </row>
    <row r="11" spans="1:12">
      <c r="A11" s="4" t="s">
        <v>104</v>
      </c>
      <c r="J11" s="8" t="n">
        <v>0.72</v>
      </c>
      <c r="K11" s="8" t="n">
        <v>0.66</v>
      </c>
      <c r="L11" s="8" t="n">
        <v>1.0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19</v>
      </c>
      <c r="B1" s="2" t="s">
        <v>1</v>
      </c>
    </row>
    <row r="2" spans="1:2">
      <c r="B2" s="2" t="s">
        <v>520</v>
      </c>
    </row>
    <row r="3" spans="1:2">
      <c r="A3" s="3" t="s">
        <v>197</v>
      </c>
    </row>
    <row r="4" spans="1:2">
      <c r="A4" s="4" t="s">
        <v>521</v>
      </c>
      <c r="B4" s="5" t="n">
        <v>2</v>
      </c>
    </row>
    <row r="5" spans="1:2">
      <c r="A5" s="4" t="s">
        <v>522</v>
      </c>
      <c r="B5"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v>
      </c>
      <c r="B1" s="2" t="s">
        <v>1</v>
      </c>
    </row>
    <row r="2" spans="1:4">
      <c r="B2" s="2" t="s">
        <v>2</v>
      </c>
      <c r="C2" s="2" t="s">
        <v>34</v>
      </c>
      <c r="D2" s="2" t="s">
        <v>84</v>
      </c>
    </row>
    <row r="3" spans="1:4">
      <c r="A3" s="3" t="s">
        <v>107</v>
      </c>
    </row>
    <row r="4" spans="1:4">
      <c r="A4" s="4" t="s">
        <v>94</v>
      </c>
      <c r="B4" s="7" t="n">
        <v>23627</v>
      </c>
      <c r="C4" s="7" t="n">
        <v>21529</v>
      </c>
      <c r="D4" s="7" t="n">
        <v>27686</v>
      </c>
    </row>
    <row r="5" spans="1:4">
      <c r="A5" s="3" t="s">
        <v>108</v>
      </c>
    </row>
    <row r="6" spans="1:4">
      <c r="A6" s="4" t="s">
        <v>109</v>
      </c>
      <c r="C6" s="5" t="n">
        <v>27</v>
      </c>
      <c r="D6" s="5" t="n">
        <v>18</v>
      </c>
    </row>
    <row r="7" spans="1:4">
      <c r="A7" s="4" t="s">
        <v>110</v>
      </c>
      <c r="B7" s="5" t="n">
        <v>23627</v>
      </c>
      <c r="C7" s="5" t="n">
        <v>21556</v>
      </c>
      <c r="D7" s="5" t="n">
        <v>27704</v>
      </c>
    </row>
    <row r="8" spans="1:4">
      <c r="A8" s="4" t="s">
        <v>111</v>
      </c>
      <c r="B8" s="5" t="n">
        <v>276</v>
      </c>
      <c r="C8" s="5" t="n">
        <v>214</v>
      </c>
      <c r="D8" s="5" t="n">
        <v>247</v>
      </c>
    </row>
    <row r="9" spans="1:4">
      <c r="A9" s="4" t="s">
        <v>112</v>
      </c>
      <c r="B9" s="7" t="n">
        <v>23351</v>
      </c>
      <c r="C9" s="7" t="n">
        <v>21342</v>
      </c>
      <c r="D9" s="7" t="n">
        <v>2745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23</v>
      </c>
      <c r="B1" s="2" t="s">
        <v>510</v>
      </c>
      <c r="J1" s="2" t="s">
        <v>1</v>
      </c>
    </row>
    <row r="2" spans="1:12">
      <c r="B2" s="2" t="s">
        <v>2</v>
      </c>
      <c r="C2" s="2" t="s">
        <v>511</v>
      </c>
      <c r="D2" s="2" t="s">
        <v>4</v>
      </c>
      <c r="E2" s="2" t="s">
        <v>512</v>
      </c>
      <c r="F2" s="2" t="s">
        <v>34</v>
      </c>
      <c r="G2" s="2" t="s">
        <v>513</v>
      </c>
      <c r="H2" s="2" t="s">
        <v>514</v>
      </c>
      <c r="I2" s="2" t="s">
        <v>515</v>
      </c>
      <c r="J2" s="2" t="s">
        <v>2</v>
      </c>
      <c r="K2" s="2" t="s">
        <v>34</v>
      </c>
      <c r="L2" s="2" t="s">
        <v>84</v>
      </c>
    </row>
    <row r="3" spans="1:12">
      <c r="A3" s="3" t="s">
        <v>524</v>
      </c>
    </row>
    <row r="4" spans="1:12">
      <c r="A4" s="4" t="s">
        <v>85</v>
      </c>
      <c r="B4" s="7" t="n">
        <v>217805</v>
      </c>
      <c r="C4" s="7" t="n">
        <v>83729</v>
      </c>
      <c r="D4" s="7" t="n">
        <v>86226</v>
      </c>
      <c r="E4" s="7" t="n">
        <v>83687</v>
      </c>
      <c r="F4" s="7" t="n">
        <v>174653</v>
      </c>
      <c r="G4" s="7" t="n">
        <v>67008</v>
      </c>
      <c r="H4" s="7" t="n">
        <v>65823</v>
      </c>
      <c r="I4" s="7" t="n">
        <v>68632</v>
      </c>
      <c r="J4" s="7" t="n">
        <v>471447</v>
      </c>
      <c r="K4" s="7" t="n">
        <v>376116</v>
      </c>
      <c r="L4" s="7" t="n">
        <v>304157</v>
      </c>
    </row>
    <row r="5" spans="1:12">
      <c r="A5" s="4" t="s">
        <v>89</v>
      </c>
      <c r="B5" s="5" t="n">
        <v>29546</v>
      </c>
      <c r="C5" s="7" t="n">
        <v>-612</v>
      </c>
      <c r="D5" s="7" t="n">
        <v>7389</v>
      </c>
      <c r="E5" s="7" t="n">
        <v>749</v>
      </c>
      <c r="F5" s="5" t="n">
        <v>22855</v>
      </c>
      <c r="G5" s="7" t="n">
        <v>819</v>
      </c>
      <c r="H5" s="7" t="n">
        <v>5986</v>
      </c>
      <c r="I5" s="7" t="n">
        <v>5341</v>
      </c>
      <c r="J5" s="5" t="n">
        <v>37072</v>
      </c>
      <c r="K5" s="5" t="n">
        <v>35001</v>
      </c>
      <c r="L5" s="5" t="n">
        <v>29150</v>
      </c>
    </row>
    <row r="6" spans="1:12">
      <c r="A6" s="4" t="s">
        <v>90</v>
      </c>
      <c r="J6" s="5" t="n">
        <v>1988</v>
      </c>
      <c r="K6" s="5" t="n">
        <v>194</v>
      </c>
      <c r="L6" s="5" t="n">
        <v>306</v>
      </c>
    </row>
    <row r="7" spans="1:12">
      <c r="A7" s="4" t="s">
        <v>91</v>
      </c>
      <c r="J7" s="5" t="n">
        <v>421</v>
      </c>
      <c r="K7" s="5" t="n">
        <v>247</v>
      </c>
      <c r="L7" s="5" t="n">
        <v>181</v>
      </c>
    </row>
    <row r="8" spans="1:12">
      <c r="A8" s="4" t="s">
        <v>92</v>
      </c>
      <c r="J8" s="5" t="n">
        <v>35505</v>
      </c>
      <c r="K8" s="5" t="n">
        <v>35054</v>
      </c>
      <c r="L8" s="5" t="n">
        <v>29025</v>
      </c>
    </row>
    <row r="9" spans="1:12">
      <c r="A9" s="4" t="s">
        <v>525</v>
      </c>
      <c r="B9" s="5" t="n">
        <v>223102</v>
      </c>
      <c r="F9" s="5" t="n">
        <v>155967</v>
      </c>
      <c r="J9" s="5" t="n">
        <v>223102</v>
      </c>
      <c r="K9" s="5" t="n">
        <v>155967</v>
      </c>
    </row>
    <row r="10" spans="1:12">
      <c r="A10" s="4" t="s">
        <v>140</v>
      </c>
      <c r="J10" s="5" t="n">
        <v>7330</v>
      </c>
      <c r="K10" s="5" t="n">
        <v>4698</v>
      </c>
      <c r="L10" s="5" t="n">
        <v>2837</v>
      </c>
    </row>
    <row r="11" spans="1:12">
      <c r="A11" s="4" t="s">
        <v>526</v>
      </c>
      <c r="J11" s="5" t="n">
        <v>46464</v>
      </c>
      <c r="K11" s="5" t="n">
        <v>28672</v>
      </c>
      <c r="L11" s="5" t="n">
        <v>7306</v>
      </c>
    </row>
    <row r="12" spans="1:12">
      <c r="A12" s="4" t="s">
        <v>527</v>
      </c>
    </row>
    <row r="13" spans="1:12">
      <c r="A13" s="3" t="s">
        <v>524</v>
      </c>
    </row>
    <row r="14" spans="1:12">
      <c r="A14" s="4" t="s">
        <v>85</v>
      </c>
      <c r="J14" s="5" t="n">
        <v>330940</v>
      </c>
      <c r="K14" s="5" t="n">
        <v>309674</v>
      </c>
      <c r="L14" s="5" t="n">
        <v>266341</v>
      </c>
    </row>
    <row r="15" spans="1:12">
      <c r="A15" s="4" t="s">
        <v>89</v>
      </c>
      <c r="J15" s="5" t="n">
        <v>13247</v>
      </c>
      <c r="K15" s="5" t="n">
        <v>24458</v>
      </c>
      <c r="L15" s="5" t="n">
        <v>21031</v>
      </c>
    </row>
    <row r="16" spans="1:12">
      <c r="A16" s="4" t="s">
        <v>525</v>
      </c>
      <c r="B16" s="5" t="n">
        <v>133866</v>
      </c>
      <c r="F16" s="5" t="n">
        <v>115239</v>
      </c>
      <c r="J16" s="5" t="n">
        <v>133866</v>
      </c>
      <c r="K16" s="5" t="n">
        <v>115239</v>
      </c>
    </row>
    <row r="17" spans="1:12">
      <c r="A17" s="4" t="s">
        <v>140</v>
      </c>
      <c r="J17" s="5" t="n">
        <v>2855</v>
      </c>
      <c r="K17" s="5" t="n">
        <v>2763</v>
      </c>
      <c r="L17" s="5" t="n">
        <v>1786</v>
      </c>
    </row>
    <row r="18" spans="1:12">
      <c r="A18" s="4" t="s">
        <v>526</v>
      </c>
      <c r="J18" s="5" t="n">
        <v>10813</v>
      </c>
      <c r="K18" s="5" t="n">
        <v>13307</v>
      </c>
      <c r="L18" s="5" t="n">
        <v>3550</v>
      </c>
    </row>
    <row r="19" spans="1:12">
      <c r="A19" s="4" t="s">
        <v>528</v>
      </c>
    </row>
    <row r="20" spans="1:12">
      <c r="A20" s="3" t="s">
        <v>524</v>
      </c>
    </row>
    <row r="21" spans="1:12">
      <c r="A21" s="4" t="s">
        <v>85</v>
      </c>
      <c r="J21" s="5" t="n">
        <v>140507</v>
      </c>
      <c r="K21" s="5" t="n">
        <v>66442</v>
      </c>
      <c r="L21" s="5" t="n">
        <v>37816</v>
      </c>
    </row>
    <row r="22" spans="1:12">
      <c r="A22" s="4" t="s">
        <v>89</v>
      </c>
      <c r="J22" s="5" t="n">
        <v>23825</v>
      </c>
      <c r="K22" s="5" t="n">
        <v>10543</v>
      </c>
      <c r="L22" s="5" t="n">
        <v>8119</v>
      </c>
    </row>
    <row r="23" spans="1:12">
      <c r="A23" s="4" t="s">
        <v>525</v>
      </c>
      <c r="B23" s="7" t="n">
        <v>89236</v>
      </c>
      <c r="F23" s="7" t="n">
        <v>40728</v>
      </c>
      <c r="J23" s="5" t="n">
        <v>89236</v>
      </c>
      <c r="K23" s="5" t="n">
        <v>40728</v>
      </c>
    </row>
    <row r="24" spans="1:12">
      <c r="A24" s="4" t="s">
        <v>140</v>
      </c>
      <c r="J24" s="5" t="n">
        <v>4475</v>
      </c>
      <c r="K24" s="5" t="n">
        <v>1935</v>
      </c>
      <c r="L24" s="5" t="n">
        <v>1051</v>
      </c>
    </row>
    <row r="25" spans="1:12">
      <c r="A25" s="4" t="s">
        <v>526</v>
      </c>
      <c r="J25" s="7" t="n">
        <v>35651</v>
      </c>
      <c r="K25" s="7" t="n">
        <v>15365</v>
      </c>
      <c r="L25" s="7" t="n">
        <v>375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9</v>
      </c>
      <c r="B1" s="2" t="s">
        <v>530</v>
      </c>
      <c r="C1" s="2" t="s">
        <v>323</v>
      </c>
      <c r="D1" s="2" t="s">
        <v>84</v>
      </c>
      <c r="E1" s="2" t="s">
        <v>531</v>
      </c>
      <c r="F1" s="2" t="s">
        <v>2</v>
      </c>
      <c r="G1" s="2" t="s">
        <v>34</v>
      </c>
      <c r="H1" s="2" t="s">
        <v>84</v>
      </c>
    </row>
    <row r="2" spans="1:8">
      <c r="A2" s="4" t="s">
        <v>532</v>
      </c>
      <c r="B2" s="4" t="s">
        <v>533</v>
      </c>
      <c r="F2" s="4" t="s">
        <v>534</v>
      </c>
      <c r="G2" s="4" t="s">
        <v>533</v>
      </c>
      <c r="H2" s="4" t="s">
        <v>533</v>
      </c>
    </row>
    <row r="3" spans="1:8">
      <c r="A3" s="4" t="s">
        <v>330</v>
      </c>
      <c r="C3" s="4" t="s">
        <v>331</v>
      </c>
      <c r="F3" s="4" t="s">
        <v>332</v>
      </c>
      <c r="G3" s="4" t="s">
        <v>333</v>
      </c>
      <c r="H3" s="4" t="s">
        <v>334</v>
      </c>
    </row>
    <row r="4" spans="1:8">
      <c r="A4" s="4" t="s">
        <v>535</v>
      </c>
      <c r="F4" s="7" t="n">
        <v>1500</v>
      </c>
    </row>
    <row r="5" spans="1:8">
      <c r="A5" s="4" t="s">
        <v>536</v>
      </c>
      <c r="D5" s="7" t="n">
        <v>100</v>
      </c>
    </row>
    <row r="6" spans="1:8">
      <c r="A6" s="4" t="s">
        <v>537</v>
      </c>
      <c r="F6" s="5" t="n">
        <v>0</v>
      </c>
      <c r="G6" s="7" t="n">
        <v>0</v>
      </c>
      <c r="H6" s="7" t="n">
        <v>0</v>
      </c>
    </row>
    <row r="7" spans="1:8">
      <c r="A7" s="4" t="s">
        <v>141</v>
      </c>
      <c r="D7" s="7" t="n">
        <v>100</v>
      </c>
      <c r="F7" s="5" t="n">
        <v>533</v>
      </c>
      <c r="G7" s="5" t="n">
        <v>1536</v>
      </c>
      <c r="H7" s="7" t="n">
        <v>31</v>
      </c>
    </row>
    <row r="8" spans="1:8">
      <c r="A8" s="4" t="s">
        <v>538</v>
      </c>
      <c r="F8" s="7" t="n">
        <v>0</v>
      </c>
      <c r="G8" s="7" t="n">
        <v>0</v>
      </c>
    </row>
    <row r="9" spans="1:8">
      <c r="A9" s="4" t="s">
        <v>539</v>
      </c>
    </row>
    <row r="10" spans="1:8">
      <c r="A10" s="4" t="s">
        <v>330</v>
      </c>
      <c r="F10" s="4" t="s">
        <v>534</v>
      </c>
    </row>
    <row r="11" spans="1:8">
      <c r="A11" s="4" t="s">
        <v>540</v>
      </c>
    </row>
    <row r="12" spans="1:8">
      <c r="A12" s="4" t="s">
        <v>532</v>
      </c>
      <c r="E12" s="4" t="s">
        <v>364</v>
      </c>
    </row>
    <row r="13" spans="1:8">
      <c r="A13" s="4" t="s">
        <v>541</v>
      </c>
    </row>
    <row r="14" spans="1:8">
      <c r="A14" s="4" t="s">
        <v>542</v>
      </c>
      <c r="F14" s="5" t="n">
        <v>2014</v>
      </c>
    </row>
    <row r="15" spans="1:8">
      <c r="A15" s="4" t="s">
        <v>543</v>
      </c>
    </row>
    <row r="16" spans="1:8">
      <c r="A16" s="4" t="s">
        <v>542</v>
      </c>
      <c r="F16" s="5" t="n">
        <v>20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4"/>
  </cols>
  <sheetData>
    <row r="1" spans="1:4">
      <c r="A1" s="1" t="s">
        <v>544</v>
      </c>
      <c r="B1" s="2" t="s">
        <v>1</v>
      </c>
    </row>
    <row r="2" spans="1:4">
      <c r="B2" s="2" t="s">
        <v>2</v>
      </c>
      <c r="C2" s="2" t="s">
        <v>34</v>
      </c>
      <c r="D2" s="2" t="s">
        <v>84</v>
      </c>
    </row>
    <row r="3" spans="1:4">
      <c r="A3" s="3" t="s">
        <v>545</v>
      </c>
    </row>
    <row r="4" spans="1:4">
      <c r="A4" s="4" t="s">
        <v>546</v>
      </c>
      <c r="B4" s="7" t="n">
        <v>9118000</v>
      </c>
      <c r="C4" s="7" t="n">
        <v>10009000</v>
      </c>
      <c r="D4" s="7" t="n">
        <v>1114000</v>
      </c>
    </row>
    <row r="5" spans="1:4">
      <c r="A5" s="4" t="s">
        <v>547</v>
      </c>
      <c r="B5" s="5" t="n">
        <v>2227000</v>
      </c>
      <c r="C5" s="5" t="n">
        <v>1980000</v>
      </c>
      <c r="D5" s="5" t="n">
        <v>194000</v>
      </c>
    </row>
    <row r="6" spans="1:4">
      <c r="A6" s="4" t="s">
        <v>548</v>
      </c>
      <c r="B6" s="5" t="n">
        <v>11345000</v>
      </c>
      <c r="C6" s="5" t="n">
        <v>11989000</v>
      </c>
      <c r="D6" s="5" t="n">
        <v>1308000</v>
      </c>
    </row>
    <row r="7" spans="1:4">
      <c r="A7" s="3" t="s">
        <v>549</v>
      </c>
    </row>
    <row r="8" spans="1:4">
      <c r="A8" s="4" t="s">
        <v>546</v>
      </c>
      <c r="B8" s="5" t="n">
        <v>658000</v>
      </c>
      <c r="C8" s="5" t="n">
        <v>1496000</v>
      </c>
      <c r="D8" s="5" t="n">
        <v>100000</v>
      </c>
    </row>
    <row r="9" spans="1:4">
      <c r="A9" s="4" t="s">
        <v>547</v>
      </c>
      <c r="B9" s="5" t="n">
        <v>-125000</v>
      </c>
      <c r="C9" s="5" t="n">
        <v>40000</v>
      </c>
      <c r="D9" s="5" t="n">
        <v>-69000</v>
      </c>
    </row>
    <row r="10" spans="1:4">
      <c r="A10" s="4" t="s">
        <v>550</v>
      </c>
      <c r="B10" s="5" t="n">
        <v>533000</v>
      </c>
      <c r="C10" s="5" t="n">
        <v>1536000</v>
      </c>
      <c r="D10" s="5" t="n">
        <v>31000</v>
      </c>
    </row>
    <row r="11" spans="1:4">
      <c r="A11" s="4" t="s">
        <v>551</v>
      </c>
      <c r="B11" s="7" t="n">
        <v>11878000</v>
      </c>
      <c r="C11" s="7" t="n">
        <v>13525000</v>
      </c>
      <c r="D11" s="7" t="n">
        <v>133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s>
  <sheetData>
    <row r="1" spans="1:6">
      <c r="A1" s="1" t="s">
        <v>552</v>
      </c>
      <c r="B1" s="2" t="s">
        <v>530</v>
      </c>
      <c r="C1" s="2" t="s">
        <v>323</v>
      </c>
      <c r="D1" s="2" t="s">
        <v>2</v>
      </c>
      <c r="E1" s="2" t="s">
        <v>34</v>
      </c>
      <c r="F1" s="2" t="s">
        <v>84</v>
      </c>
    </row>
    <row r="2" spans="1:6">
      <c r="A2" s="3" t="s">
        <v>200</v>
      </c>
    </row>
    <row r="3" spans="1:6">
      <c r="A3" s="4" t="s">
        <v>553</v>
      </c>
      <c r="D3" s="7" t="n">
        <v>11939000</v>
      </c>
      <c r="E3" s="7" t="n">
        <v>12194000</v>
      </c>
      <c r="F3" s="7" t="n">
        <v>10073000</v>
      </c>
    </row>
    <row r="4" spans="1:6">
      <c r="A4" s="4" t="s">
        <v>554</v>
      </c>
      <c r="F4" s="5" t="n">
        <v>-8952000</v>
      </c>
    </row>
    <row r="5" spans="1:6">
      <c r="A5" s="4" t="s">
        <v>555</v>
      </c>
      <c r="D5" s="5" t="n">
        <v>-1510000</v>
      </c>
    </row>
    <row r="6" spans="1:6">
      <c r="A6" s="4" t="s">
        <v>556</v>
      </c>
      <c r="D6" s="5" t="n">
        <v>1410000</v>
      </c>
      <c r="E6" s="5" t="n">
        <v>1315000</v>
      </c>
      <c r="F6" s="5" t="n">
        <v>124000</v>
      </c>
    </row>
    <row r="7" spans="1:6">
      <c r="A7" s="4" t="s">
        <v>557</v>
      </c>
      <c r="F7" s="5" t="n">
        <v>94000</v>
      </c>
    </row>
    <row r="8" spans="1:6">
      <c r="A8" s="4" t="s">
        <v>167</v>
      </c>
      <c r="D8" s="5" t="n">
        <v>39000</v>
      </c>
      <c r="E8" s="5" t="n">
        <v>16000</v>
      </c>
    </row>
    <row r="9" spans="1:6">
      <c r="A9" s="4" t="s">
        <v>551</v>
      </c>
      <c r="D9" s="7" t="n">
        <v>11878000</v>
      </c>
      <c r="E9" s="7" t="n">
        <v>13525000</v>
      </c>
      <c r="F9" s="7" t="n">
        <v>1339000</v>
      </c>
    </row>
    <row r="10" spans="1:6">
      <c r="A10" s="4" t="s">
        <v>553</v>
      </c>
      <c r="B10" s="4" t="s">
        <v>533</v>
      </c>
      <c r="D10" s="4" t="s">
        <v>534</v>
      </c>
      <c r="E10" s="4" t="s">
        <v>533</v>
      </c>
      <c r="F10" s="4" t="s">
        <v>533</v>
      </c>
    </row>
    <row r="11" spans="1:6">
      <c r="A11" s="4" t="s">
        <v>554</v>
      </c>
      <c r="F11" s="4" t="s">
        <v>558</v>
      </c>
    </row>
    <row r="12" spans="1:6">
      <c r="A12" s="4" t="s">
        <v>555</v>
      </c>
      <c r="D12" s="4" t="s">
        <v>559</v>
      </c>
    </row>
    <row r="13" spans="1:6">
      <c r="A13" s="4" t="s">
        <v>556</v>
      </c>
      <c r="D13" s="4" t="s">
        <v>560</v>
      </c>
      <c r="E13" s="4" t="s">
        <v>561</v>
      </c>
      <c r="F13" s="4" t="s">
        <v>562</v>
      </c>
    </row>
    <row r="14" spans="1:6">
      <c r="A14" s="4" t="s">
        <v>557</v>
      </c>
      <c r="F14" s="4" t="s">
        <v>563</v>
      </c>
    </row>
    <row r="15" spans="1:6">
      <c r="A15" s="4" t="s">
        <v>167</v>
      </c>
      <c r="D15" s="4" t="s">
        <v>564</v>
      </c>
      <c r="E15" s="4" t="s">
        <v>564</v>
      </c>
    </row>
    <row r="16" spans="1:6">
      <c r="A16" s="4" t="s">
        <v>551</v>
      </c>
      <c r="C16" s="4" t="s">
        <v>331</v>
      </c>
      <c r="D16" s="4" t="s">
        <v>332</v>
      </c>
      <c r="E16" s="4" t="s">
        <v>333</v>
      </c>
      <c r="F16" s="4" t="s">
        <v>3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34</v>
      </c>
    </row>
    <row r="2" spans="1:3">
      <c r="A2" s="3" t="s">
        <v>566</v>
      </c>
    </row>
    <row r="3" spans="1:3">
      <c r="A3" s="4" t="s">
        <v>567</v>
      </c>
      <c r="B3" s="7" t="n">
        <v>281</v>
      </c>
      <c r="C3" s="7" t="n">
        <v>424</v>
      </c>
    </row>
    <row r="4" spans="1:3">
      <c r="A4" s="4" t="s">
        <v>568</v>
      </c>
      <c r="B4" s="5" t="n">
        <v>723</v>
      </c>
      <c r="C4" s="5" t="n">
        <v>754</v>
      </c>
    </row>
    <row r="5" spans="1:3">
      <c r="A5" s="4" t="s">
        <v>144</v>
      </c>
      <c r="B5" s="5" t="n">
        <v>485</v>
      </c>
      <c r="C5" s="5" t="n">
        <v>484</v>
      </c>
    </row>
    <row r="6" spans="1:3">
      <c r="A6" s="4" t="s">
        <v>569</v>
      </c>
      <c r="B6" s="5" t="n">
        <v>935</v>
      </c>
      <c r="C6" s="5" t="n">
        <v>902</v>
      </c>
    </row>
    <row r="7" spans="1:3">
      <c r="A7" s="4" t="s">
        <v>570</v>
      </c>
      <c r="B7" s="5" t="n">
        <v>7902</v>
      </c>
      <c r="C7" s="5" t="n">
        <v>2128</v>
      </c>
    </row>
    <row r="8" spans="1:3">
      <c r="A8" s="4" t="s">
        <v>571</v>
      </c>
      <c r="B8" s="5" t="n">
        <v>158</v>
      </c>
    </row>
    <row r="9" spans="1:3">
      <c r="A9" s="4" t="s">
        <v>572</v>
      </c>
      <c r="B9" s="5" t="n">
        <v>386</v>
      </c>
      <c r="C9" s="5" t="n">
        <v>267</v>
      </c>
    </row>
    <row r="10" spans="1:3">
      <c r="A10" s="4" t="s">
        <v>573</v>
      </c>
      <c r="B10" s="5" t="n">
        <v>10870</v>
      </c>
      <c r="C10" s="5" t="n">
        <v>4959</v>
      </c>
    </row>
    <row r="11" spans="1:3">
      <c r="A11" s="3" t="s">
        <v>574</v>
      </c>
    </row>
    <row r="12" spans="1:3">
      <c r="A12" s="4" t="s">
        <v>394</v>
      </c>
      <c r="B12" s="5" t="n">
        <v>12174</v>
      </c>
      <c r="C12" s="5" t="n">
        <v>5130</v>
      </c>
    </row>
    <row r="13" spans="1:3">
      <c r="A13" s="4" t="s">
        <v>571</v>
      </c>
      <c r="C13" s="5" t="n">
        <v>227</v>
      </c>
    </row>
    <row r="14" spans="1:3">
      <c r="A14" s="4" t="s">
        <v>40</v>
      </c>
      <c r="B14" s="5" t="n">
        <v>734</v>
      </c>
      <c r="C14" s="5" t="n">
        <v>1069</v>
      </c>
    </row>
    <row r="15" spans="1:3">
      <c r="A15" s="4" t="s">
        <v>575</v>
      </c>
      <c r="B15" s="5" t="n">
        <v>62</v>
      </c>
      <c r="C15" s="5" t="n">
        <v>100</v>
      </c>
    </row>
    <row r="16" spans="1:3">
      <c r="A16" s="4" t="s">
        <v>576</v>
      </c>
      <c r="B16" s="5" t="n">
        <v>12970</v>
      </c>
      <c r="C16" s="5" t="n">
        <v>6526</v>
      </c>
    </row>
    <row r="17" spans="1:3">
      <c r="A17" s="4" t="s">
        <v>577</v>
      </c>
      <c r="B17" s="7" t="n">
        <v>2100</v>
      </c>
      <c r="C17" s="7" t="n">
        <v>15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578</v>
      </c>
      <c r="B1" s="2" t="s">
        <v>579</v>
      </c>
      <c r="C1" s="2" t="s">
        <v>1</v>
      </c>
    </row>
    <row r="2" spans="1:5">
      <c r="B2" s="2" t="s">
        <v>580</v>
      </c>
      <c r="C2" s="2" t="s">
        <v>2</v>
      </c>
      <c r="D2" s="2" t="s">
        <v>34</v>
      </c>
      <c r="E2" s="2" t="s">
        <v>84</v>
      </c>
    </row>
    <row r="3" spans="1:5">
      <c r="A3" s="4" t="s">
        <v>581</v>
      </c>
      <c r="C3" s="7" t="n">
        <v>5500000</v>
      </c>
      <c r="D3" s="7" t="n">
        <v>3500000</v>
      </c>
      <c r="E3" s="7" t="n">
        <v>1700000</v>
      </c>
    </row>
    <row r="4" spans="1:5">
      <c r="A4" s="4" t="s">
        <v>366</v>
      </c>
    </row>
    <row r="5" spans="1:5">
      <c r="A5" s="4" t="s">
        <v>582</v>
      </c>
      <c r="C5" s="4" t="s">
        <v>385</v>
      </c>
    </row>
    <row r="6" spans="1:5">
      <c r="A6" s="4" t="s">
        <v>371</v>
      </c>
    </row>
    <row r="7" spans="1:5">
      <c r="A7" s="4" t="s">
        <v>582</v>
      </c>
      <c r="C7" s="4" t="s">
        <v>373</v>
      </c>
    </row>
    <row r="8" spans="1:5">
      <c r="A8" s="4" t="s">
        <v>583</v>
      </c>
    </row>
    <row r="9" spans="1:5">
      <c r="A9" s="4" t="s">
        <v>584</v>
      </c>
      <c r="C9" s="4" t="s">
        <v>585</v>
      </c>
    </row>
    <row r="10" spans="1:5">
      <c r="A10" s="4" t="s">
        <v>586</v>
      </c>
      <c r="C10" s="4" t="s">
        <v>385</v>
      </c>
    </row>
    <row r="11" spans="1:5">
      <c r="A11" s="4" t="s">
        <v>587</v>
      </c>
      <c r="B11" s="7" t="n">
        <v>10600</v>
      </c>
      <c r="C11" s="7" t="n">
        <v>11500</v>
      </c>
    </row>
    <row r="12" spans="1:5">
      <c r="A12" s="4" t="s">
        <v>588</v>
      </c>
      <c r="C12" s="4" t="s">
        <v>589</v>
      </c>
    </row>
    <row r="13" spans="1:5">
      <c r="A13" s="4" t="s">
        <v>581</v>
      </c>
      <c r="C13" s="7" t="n">
        <v>100000</v>
      </c>
      <c r="D13" s="7" t="n">
        <v>100000</v>
      </c>
      <c r="E13" s="7" t="n">
        <v>10000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425</v>
      </c>
    </row>
    <row r="2" spans="1:2">
      <c r="A2" s="5" t="n">
        <v>2018</v>
      </c>
      <c r="B2" s="7" t="n">
        <v>10163</v>
      </c>
    </row>
    <row r="3" spans="1:2">
      <c r="A3" s="5" t="n">
        <v>2019</v>
      </c>
      <c r="B3" s="5" t="n">
        <v>12135</v>
      </c>
    </row>
    <row r="4" spans="1:2">
      <c r="A4" s="5" t="n">
        <v>2020</v>
      </c>
      <c r="B4" s="5" t="n">
        <v>11670</v>
      </c>
    </row>
    <row r="5" spans="1:2">
      <c r="A5" s="5" t="n">
        <v>2021</v>
      </c>
      <c r="B5" s="5" t="n">
        <v>10987</v>
      </c>
    </row>
    <row r="6" spans="1:2">
      <c r="A6" s="5" t="n">
        <v>2022</v>
      </c>
      <c r="B6" s="5" t="n">
        <v>11105</v>
      </c>
    </row>
    <row r="7" spans="1:2">
      <c r="A7" s="4" t="s">
        <v>427</v>
      </c>
      <c r="B7" s="5" t="n">
        <v>85964</v>
      </c>
    </row>
    <row r="8" spans="1:2">
      <c r="A8" s="4" t="s">
        <v>591</v>
      </c>
      <c r="B8" s="5" t="n">
        <v>142024</v>
      </c>
    </row>
    <row r="9" spans="1:2">
      <c r="A9" s="4" t="s">
        <v>592</v>
      </c>
    </row>
    <row r="10" spans="1:2">
      <c r="A10" s="5" t="n">
        <v>2018</v>
      </c>
      <c r="B10" s="5" t="n">
        <v>133</v>
      </c>
    </row>
    <row r="11" spans="1:2">
      <c r="A11" s="5" t="n">
        <v>2019</v>
      </c>
      <c r="B11" s="5" t="n">
        <v>147</v>
      </c>
    </row>
    <row r="12" spans="1:2">
      <c r="A12" s="5" t="n">
        <v>2020</v>
      </c>
      <c r="B12" s="5" t="n">
        <v>144</v>
      </c>
    </row>
    <row r="13" spans="1:2">
      <c r="A13" s="5" t="n">
        <v>2021</v>
      </c>
      <c r="B13" s="5" t="n">
        <v>147</v>
      </c>
    </row>
    <row r="14" spans="1:2">
      <c r="A14" s="5" t="n">
        <v>2022</v>
      </c>
      <c r="B14" s="5" t="n">
        <v>149</v>
      </c>
    </row>
    <row r="15" spans="1:2">
      <c r="A15" s="4" t="s">
        <v>427</v>
      </c>
      <c r="B15" s="5" t="n">
        <v>136</v>
      </c>
    </row>
    <row r="16" spans="1:2">
      <c r="A16" s="4" t="s">
        <v>591</v>
      </c>
      <c r="B16" s="5" t="n">
        <v>856</v>
      </c>
    </row>
    <row r="17" spans="1:2">
      <c r="A17" s="4" t="s">
        <v>593</v>
      </c>
    </row>
    <row r="18" spans="1:2">
      <c r="A18" s="5" t="n">
        <v>2018</v>
      </c>
      <c r="B18" s="5" t="n">
        <v>10030</v>
      </c>
    </row>
    <row r="19" spans="1:2">
      <c r="A19" s="5" t="n">
        <v>2019</v>
      </c>
      <c r="B19" s="5" t="n">
        <v>11988</v>
      </c>
    </row>
    <row r="20" spans="1:2">
      <c r="A20" s="5" t="n">
        <v>2020</v>
      </c>
      <c r="B20" s="5" t="n">
        <v>11526</v>
      </c>
    </row>
    <row r="21" spans="1:2">
      <c r="A21" s="5" t="n">
        <v>2021</v>
      </c>
      <c r="B21" s="5" t="n">
        <v>10840</v>
      </c>
    </row>
    <row r="22" spans="1:2">
      <c r="A22" s="5" t="n">
        <v>2022</v>
      </c>
      <c r="B22" s="5" t="n">
        <v>10956</v>
      </c>
    </row>
    <row r="23" spans="1:2">
      <c r="A23" s="4" t="s">
        <v>427</v>
      </c>
      <c r="B23" s="5" t="n">
        <v>85828</v>
      </c>
    </row>
    <row r="24" spans="1:2">
      <c r="A24" s="4" t="s">
        <v>591</v>
      </c>
      <c r="B24" s="7" t="n">
        <v>1411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4</v>
      </c>
      <c r="D2" s="2" t="s">
        <v>84</v>
      </c>
    </row>
    <row r="3" spans="1:4">
      <c r="A3" s="4" t="s">
        <v>595</v>
      </c>
      <c r="B3" s="4" t="s">
        <v>596</v>
      </c>
      <c r="C3" s="4" t="s">
        <v>596</v>
      </c>
      <c r="D3" s="4" t="s">
        <v>596</v>
      </c>
    </row>
    <row r="4" spans="1:4">
      <c r="A4" s="4" t="s">
        <v>597</v>
      </c>
      <c r="B4" s="6" t="n">
        <v>0.8</v>
      </c>
      <c r="C4" s="6" t="n">
        <v>0.6</v>
      </c>
      <c r="D4" s="6" t="n">
        <v>0.5</v>
      </c>
    </row>
    <row r="5" spans="1:4">
      <c r="A5" s="4" t="s">
        <v>598</v>
      </c>
    </row>
    <row r="6" spans="1:4">
      <c r="A6" s="4" t="s">
        <v>599</v>
      </c>
      <c r="B6" s="4" t="s">
        <v>343</v>
      </c>
    </row>
    <row r="7" spans="1:4">
      <c r="A7" s="4" t="s">
        <v>600</v>
      </c>
    </row>
    <row r="8" spans="1:4">
      <c r="A8" s="4" t="s">
        <v>599</v>
      </c>
      <c r="B8" s="4" t="s">
        <v>359</v>
      </c>
    </row>
    <row r="9" spans="1:4">
      <c r="A9" s="4" t="s">
        <v>601</v>
      </c>
    </row>
    <row r="10" spans="1:4">
      <c r="A10" s="4" t="s">
        <v>602</v>
      </c>
      <c r="B10" s="4" t="s">
        <v>603</v>
      </c>
    </row>
    <row r="11" spans="1:4">
      <c r="A11" s="4" t="s">
        <v>604</v>
      </c>
    </row>
    <row r="12" spans="1:4">
      <c r="A12" s="4" t="s">
        <v>602</v>
      </c>
      <c r="B12" s="4" t="s">
        <v>5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05</v>
      </c>
      <c r="B1" s="2" t="s">
        <v>510</v>
      </c>
      <c r="J1" s="2" t="s">
        <v>1</v>
      </c>
    </row>
    <row r="2" spans="1:12">
      <c r="B2" s="2" t="s">
        <v>2</v>
      </c>
      <c r="C2" s="2" t="s">
        <v>511</v>
      </c>
      <c r="D2" s="2" t="s">
        <v>4</v>
      </c>
      <c r="E2" s="2" t="s">
        <v>512</v>
      </c>
      <c r="F2" s="2" t="s">
        <v>34</v>
      </c>
      <c r="G2" s="2" t="s">
        <v>513</v>
      </c>
      <c r="H2" s="2" t="s">
        <v>514</v>
      </c>
      <c r="I2" s="2" t="s">
        <v>515</v>
      </c>
      <c r="J2" s="2" t="s">
        <v>2</v>
      </c>
      <c r="K2" s="2" t="s">
        <v>34</v>
      </c>
      <c r="L2" s="2" t="s">
        <v>84</v>
      </c>
    </row>
    <row r="3" spans="1:12">
      <c r="A3" s="3" t="s">
        <v>215</v>
      </c>
    </row>
    <row r="4" spans="1:12">
      <c r="A4" s="4" t="s">
        <v>85</v>
      </c>
      <c r="B4" s="7" t="n">
        <v>217805</v>
      </c>
      <c r="C4" s="7" t="n">
        <v>83729</v>
      </c>
      <c r="D4" s="7" t="n">
        <v>86226</v>
      </c>
      <c r="E4" s="7" t="n">
        <v>83687</v>
      </c>
      <c r="F4" s="7" t="n">
        <v>174653</v>
      </c>
      <c r="G4" s="7" t="n">
        <v>67008</v>
      </c>
      <c r="H4" s="7" t="n">
        <v>65823</v>
      </c>
      <c r="I4" s="7" t="n">
        <v>68632</v>
      </c>
      <c r="J4" s="7" t="n">
        <v>471447</v>
      </c>
      <c r="K4" s="7" t="n">
        <v>376116</v>
      </c>
      <c r="L4" s="7" t="n">
        <v>304157</v>
      </c>
    </row>
    <row r="5" spans="1:12">
      <c r="A5" s="4" t="s">
        <v>606</v>
      </c>
      <c r="B5" s="4" t="s">
        <v>343</v>
      </c>
      <c r="C5" s="4" t="s">
        <v>343</v>
      </c>
      <c r="D5" s="4" t="s">
        <v>343</v>
      </c>
      <c r="E5" s="4" t="s">
        <v>343</v>
      </c>
      <c r="F5" s="4" t="s">
        <v>343</v>
      </c>
      <c r="G5" s="4" t="s">
        <v>343</v>
      </c>
      <c r="H5" s="4" t="s">
        <v>343</v>
      </c>
      <c r="I5" s="4" t="s">
        <v>343</v>
      </c>
    </row>
    <row r="6" spans="1:12">
      <c r="A6" s="4" t="s">
        <v>87</v>
      </c>
      <c r="B6" s="7" t="n">
        <v>116026</v>
      </c>
      <c r="C6" s="7" t="n">
        <v>47427</v>
      </c>
      <c r="D6" s="7" t="n">
        <v>48923</v>
      </c>
      <c r="E6" s="7" t="n">
        <v>48643</v>
      </c>
      <c r="F6" s="7" t="n">
        <v>96785</v>
      </c>
      <c r="G6" s="7" t="n">
        <v>38748</v>
      </c>
      <c r="H6" s="7" t="n">
        <v>38922</v>
      </c>
      <c r="I6" s="7" t="n">
        <v>39691</v>
      </c>
      <c r="J6" s="5" t="n">
        <v>261019</v>
      </c>
      <c r="K6" s="5" t="n">
        <v>214146</v>
      </c>
      <c r="L6" s="5" t="n">
        <v>173521</v>
      </c>
    </row>
    <row r="7" spans="1:12">
      <c r="A7" s="4" t="s">
        <v>607</v>
      </c>
      <c r="B7" s="4" t="s">
        <v>608</v>
      </c>
      <c r="C7" s="4" t="s">
        <v>609</v>
      </c>
      <c r="D7" s="4" t="s">
        <v>610</v>
      </c>
      <c r="E7" s="4" t="s">
        <v>611</v>
      </c>
      <c r="F7" s="4" t="s">
        <v>612</v>
      </c>
      <c r="G7" s="4" t="s">
        <v>613</v>
      </c>
      <c r="H7" s="4" t="s">
        <v>614</v>
      </c>
      <c r="I7" s="4" t="s">
        <v>613</v>
      </c>
    </row>
    <row r="8" spans="1:12">
      <c r="A8" s="4" t="s">
        <v>615</v>
      </c>
      <c r="B8" s="7" t="n">
        <v>29546</v>
      </c>
      <c r="C8" s="7" t="n">
        <v>-612</v>
      </c>
      <c r="D8" s="7" t="n">
        <v>7389</v>
      </c>
      <c r="E8" s="7" t="n">
        <v>749</v>
      </c>
      <c r="F8" s="7" t="n">
        <v>22855</v>
      </c>
      <c r="G8" s="7" t="n">
        <v>819</v>
      </c>
      <c r="H8" s="7" t="n">
        <v>5986</v>
      </c>
      <c r="I8" s="7" t="n">
        <v>5341</v>
      </c>
      <c r="J8" s="5" t="n">
        <v>37072</v>
      </c>
      <c r="K8" s="5" t="n">
        <v>35001</v>
      </c>
      <c r="L8" s="5" t="n">
        <v>29150</v>
      </c>
    </row>
    <row r="9" spans="1:12">
      <c r="A9" s="4" t="s">
        <v>616</v>
      </c>
      <c r="B9" s="4" t="s">
        <v>617</v>
      </c>
      <c r="C9" s="4" t="s">
        <v>618</v>
      </c>
      <c r="D9" s="4" t="s">
        <v>619</v>
      </c>
      <c r="E9" s="4" t="s">
        <v>620</v>
      </c>
      <c r="F9" s="4" t="s">
        <v>621</v>
      </c>
      <c r="G9" s="4" t="s">
        <v>622</v>
      </c>
      <c r="H9" s="4" t="s">
        <v>623</v>
      </c>
      <c r="I9" s="4" t="s">
        <v>624</v>
      </c>
    </row>
    <row r="10" spans="1:12">
      <c r="A10" s="4" t="s">
        <v>96</v>
      </c>
      <c r="B10" s="7" t="n">
        <v>19528</v>
      </c>
      <c r="C10" s="7" t="n">
        <v>-816</v>
      </c>
      <c r="D10" s="7" t="n">
        <v>4284</v>
      </c>
      <c r="E10" s="7" t="n">
        <v>355</v>
      </c>
      <c r="F10" s="7" t="n">
        <v>13993</v>
      </c>
      <c r="G10" s="7" t="n">
        <v>462</v>
      </c>
      <c r="H10" s="7" t="n">
        <v>3619</v>
      </c>
      <c r="I10" s="7" t="n">
        <v>3241</v>
      </c>
      <c r="J10" s="7" t="n">
        <v>23351</v>
      </c>
      <c r="K10" s="7" t="n">
        <v>21315</v>
      </c>
      <c r="L10" s="7" t="n">
        <v>27439</v>
      </c>
    </row>
    <row r="11" spans="1:12">
      <c r="A11" s="4" t="s">
        <v>625</v>
      </c>
      <c r="B11" s="4" t="s">
        <v>626</v>
      </c>
      <c r="C11" s="4" t="s">
        <v>627</v>
      </c>
      <c r="D11" s="4" t="s">
        <v>628</v>
      </c>
      <c r="E11" s="4" t="s">
        <v>562</v>
      </c>
      <c r="F11" s="4" t="s">
        <v>629</v>
      </c>
      <c r="G11" s="4" t="s">
        <v>630</v>
      </c>
      <c r="H11" s="4" t="s">
        <v>631</v>
      </c>
      <c r="I11" s="4" t="s">
        <v>632</v>
      </c>
    </row>
    <row r="12" spans="1:12">
      <c r="A12" s="4" t="s">
        <v>633</v>
      </c>
      <c r="B12" s="8" t="n">
        <v>0.61</v>
      </c>
      <c r="C12" s="8" t="n">
        <v>-0.03</v>
      </c>
      <c r="D12" s="8" t="n">
        <v>0.13</v>
      </c>
      <c r="E12" s="8" t="n">
        <v>0.01</v>
      </c>
      <c r="F12" s="8" t="n">
        <v>0.44</v>
      </c>
      <c r="G12" s="8" t="n">
        <v>0.01</v>
      </c>
      <c r="H12" s="8" t="n">
        <v>0.11</v>
      </c>
      <c r="I12" s="8" t="n">
        <v>0.1</v>
      </c>
    </row>
    <row r="13" spans="1:12">
      <c r="A13" s="4" t="s">
        <v>634</v>
      </c>
      <c r="B13" s="8" t="n">
        <v>0.6</v>
      </c>
      <c r="C13" s="8" t="n">
        <v>-0.03</v>
      </c>
      <c r="D13" s="8" t="n">
        <v>0.13</v>
      </c>
      <c r="E13" s="8" t="n">
        <v>0.01</v>
      </c>
      <c r="F13" s="8" t="n">
        <v>0.43</v>
      </c>
      <c r="G13" s="8" t="n">
        <v>0.01</v>
      </c>
      <c r="H13" s="8" t="n">
        <v>0.11</v>
      </c>
      <c r="I13" s="8" t="n">
        <v>0.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4</v>
      </c>
      <c r="D2" s="2" t="s">
        <v>84</v>
      </c>
    </row>
    <row r="3" spans="1:4">
      <c r="A3" s="4" t="s">
        <v>636</v>
      </c>
    </row>
    <row r="4" spans="1:4">
      <c r="A4" s="3" t="s">
        <v>637</v>
      </c>
    </row>
    <row r="5" spans="1:4">
      <c r="A5" s="4" t="s">
        <v>638</v>
      </c>
      <c r="B5" s="7" t="n">
        <v>1242</v>
      </c>
      <c r="C5" s="7" t="n">
        <v>1404</v>
      </c>
      <c r="D5" s="7" t="n">
        <v>1290</v>
      </c>
    </row>
    <row r="6" spans="1:4">
      <c r="A6" s="4" t="s">
        <v>639</v>
      </c>
      <c r="B6" s="5" t="n">
        <v>624</v>
      </c>
      <c r="C6" s="5" t="n">
        <v>-162</v>
      </c>
      <c r="D6" s="5" t="n">
        <v>114</v>
      </c>
    </row>
    <row r="7" spans="1:4">
      <c r="A7" s="4" t="s">
        <v>640</v>
      </c>
      <c r="B7" s="5" t="n">
        <v>1866</v>
      </c>
      <c r="C7" s="5" t="n">
        <v>1242</v>
      </c>
      <c r="D7" s="5" t="n">
        <v>1404</v>
      </c>
    </row>
    <row r="8" spans="1:4">
      <c r="A8" s="4" t="s">
        <v>641</v>
      </c>
    </row>
    <row r="9" spans="1:4">
      <c r="A9" s="3" t="s">
        <v>637</v>
      </c>
    </row>
    <row r="10" spans="1:4">
      <c r="A10" s="4" t="s">
        <v>638</v>
      </c>
      <c r="B10" s="5" t="n">
        <v>1088</v>
      </c>
      <c r="C10" s="5" t="n">
        <v>1244</v>
      </c>
      <c r="D10" s="5" t="n">
        <v>961</v>
      </c>
    </row>
    <row r="11" spans="1:4">
      <c r="A11" s="4" t="s">
        <v>639</v>
      </c>
      <c r="B11" s="5" t="n">
        <v>-8</v>
      </c>
      <c r="C11" s="5" t="n">
        <v>-156</v>
      </c>
      <c r="D11" s="5" t="n">
        <v>283</v>
      </c>
    </row>
    <row r="12" spans="1:4">
      <c r="A12" s="4" t="s">
        <v>640</v>
      </c>
      <c r="B12" s="7" t="n">
        <v>1080</v>
      </c>
      <c r="C12" s="7" t="n">
        <v>1088</v>
      </c>
      <c r="D12" s="7" t="n">
        <v>124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7"/>
    <col customWidth="1" max="5" min="5" width="46"/>
    <col customWidth="1" max="6" min="6" width="63"/>
    <col customWidth="1" max="7" min="7" width="11"/>
  </cols>
  <sheetData>
    <row r="1" spans="1:7">
      <c r="A1" s="1" t="s">
        <v>113</v>
      </c>
      <c r="B1" s="2" t="s">
        <v>114</v>
      </c>
      <c r="C1" s="2" t="s">
        <v>115</v>
      </c>
      <c r="D1" s="2" t="s">
        <v>116</v>
      </c>
      <c r="E1" s="2" t="s">
        <v>117</v>
      </c>
      <c r="F1" s="2" t="s">
        <v>118</v>
      </c>
      <c r="G1" s="2" t="s">
        <v>119</v>
      </c>
    </row>
    <row r="2" spans="1:7">
      <c r="A2" s="4" t="s">
        <v>120</v>
      </c>
      <c r="B2" s="7" t="n">
        <v>802</v>
      </c>
      <c r="D2" s="7" t="n">
        <v>36025</v>
      </c>
      <c r="E2" s="7" t="n">
        <v>-45</v>
      </c>
      <c r="F2" s="7" t="n">
        <v>1480</v>
      </c>
      <c r="G2" s="7" t="n">
        <v>38262</v>
      </c>
    </row>
    <row r="3" spans="1:7">
      <c r="A3" s="4" t="s">
        <v>121</v>
      </c>
      <c r="B3" s="5" t="n">
        <v>24062</v>
      </c>
    </row>
    <row r="4" spans="1:7">
      <c r="A4" s="4" t="s">
        <v>122</v>
      </c>
      <c r="B4" s="5" t="n">
        <v>587</v>
      </c>
    </row>
    <row r="5" spans="1:7">
      <c r="A5" s="4" t="s">
        <v>123</v>
      </c>
      <c r="B5" s="7" t="n">
        <v>83923</v>
      </c>
      <c r="G5" s="5" t="n">
        <v>83923</v>
      </c>
    </row>
    <row r="6" spans="1:7">
      <c r="A6" s="4" t="s">
        <v>124</v>
      </c>
      <c r="B6" s="5" t="n">
        <v>7667</v>
      </c>
    </row>
    <row r="7" spans="1:7">
      <c r="A7" s="4" t="s">
        <v>125</v>
      </c>
      <c r="B7" s="7" t="n">
        <v>664</v>
      </c>
      <c r="D7" s="5" t="n">
        <v>56</v>
      </c>
      <c r="G7" s="5" t="n">
        <v>720</v>
      </c>
    </row>
    <row r="8" spans="1:7">
      <c r="A8" s="4" t="s">
        <v>126</v>
      </c>
      <c r="F8" s="5" t="n">
        <v>344</v>
      </c>
      <c r="G8" s="5" t="n">
        <v>344</v>
      </c>
    </row>
    <row r="9" spans="1:7">
      <c r="A9" s="4" t="s">
        <v>127</v>
      </c>
      <c r="D9" s="5" t="n">
        <v>-60077</v>
      </c>
      <c r="F9" s="5" t="n">
        <v>-390</v>
      </c>
      <c r="G9" s="5" t="n">
        <v>-60467</v>
      </c>
    </row>
    <row r="10" spans="1:7">
      <c r="A10" s="4" t="s">
        <v>94</v>
      </c>
      <c r="D10" s="5" t="n">
        <v>27439</v>
      </c>
      <c r="F10" s="5" t="n">
        <v>247</v>
      </c>
      <c r="G10" s="5" t="n">
        <v>27686</v>
      </c>
    </row>
    <row r="11" spans="1:7">
      <c r="A11" s="4" t="s">
        <v>109</v>
      </c>
      <c r="E11" s="5" t="n">
        <v>18</v>
      </c>
      <c r="G11" s="5" t="n">
        <v>18</v>
      </c>
    </row>
    <row r="12" spans="1:7">
      <c r="A12" s="4" t="s">
        <v>128</v>
      </c>
      <c r="B12" s="5" t="n">
        <v>32316</v>
      </c>
    </row>
    <row r="13" spans="1:7">
      <c r="A13" s="4" t="s">
        <v>129</v>
      </c>
      <c r="B13" s="7" t="n">
        <v>85389</v>
      </c>
      <c r="D13" s="5" t="n">
        <v>3443</v>
      </c>
      <c r="E13" s="5" t="n">
        <v>-27</v>
      </c>
      <c r="F13" s="5" t="n">
        <v>1681</v>
      </c>
      <c r="G13" s="5" t="n">
        <v>90486</v>
      </c>
    </row>
    <row r="14" spans="1:7">
      <c r="A14" s="4" t="s">
        <v>122</v>
      </c>
      <c r="B14" s="5" t="n">
        <v>60</v>
      </c>
    </row>
    <row r="15" spans="1:7">
      <c r="A15" s="4" t="s">
        <v>125</v>
      </c>
      <c r="B15" s="7" t="n">
        <v>1057</v>
      </c>
      <c r="D15" s="5" t="n">
        <v>167</v>
      </c>
      <c r="G15" s="5" t="n">
        <v>1224</v>
      </c>
    </row>
    <row r="16" spans="1:7">
      <c r="A16" s="4" t="s">
        <v>126</v>
      </c>
      <c r="F16" s="5" t="n">
        <v>744</v>
      </c>
      <c r="G16" s="5" t="n">
        <v>744</v>
      </c>
    </row>
    <row r="17" spans="1:7">
      <c r="A17" s="4" t="s">
        <v>127</v>
      </c>
      <c r="D17" s="5" t="n">
        <v>-192</v>
      </c>
      <c r="F17" s="5" t="n">
        <v>-30</v>
      </c>
      <c r="G17" s="5" t="n">
        <v>-222</v>
      </c>
    </row>
    <row r="18" spans="1:7">
      <c r="A18" s="4" t="s">
        <v>94</v>
      </c>
      <c r="D18" s="5" t="n">
        <v>21315</v>
      </c>
      <c r="F18" s="5" t="n">
        <v>214</v>
      </c>
      <c r="G18" s="5" t="n">
        <v>21529</v>
      </c>
    </row>
    <row r="19" spans="1:7">
      <c r="A19" s="4" t="s">
        <v>109</v>
      </c>
      <c r="E19" s="7" t="n">
        <v>27</v>
      </c>
      <c r="G19" s="5" t="n">
        <v>27</v>
      </c>
    </row>
    <row r="20" spans="1:7">
      <c r="A20" s="4" t="s">
        <v>130</v>
      </c>
      <c r="B20" s="5" t="n">
        <v>32376</v>
      </c>
    </row>
    <row r="21" spans="1:7">
      <c r="A21" s="4" t="s">
        <v>131</v>
      </c>
      <c r="B21" s="7" t="n">
        <v>86446</v>
      </c>
      <c r="D21" s="5" t="n">
        <v>24733</v>
      </c>
      <c r="F21" s="5" t="n">
        <v>2609</v>
      </c>
      <c r="G21" s="5" t="n">
        <v>113788</v>
      </c>
    </row>
    <row r="22" spans="1:7">
      <c r="A22" s="4" t="s">
        <v>122</v>
      </c>
      <c r="B22" s="5" t="n">
        <v>110</v>
      </c>
    </row>
    <row r="23" spans="1:7">
      <c r="A23" s="4" t="s">
        <v>132</v>
      </c>
      <c r="B23" s="5" t="n">
        <v>-21</v>
      </c>
    </row>
    <row r="24" spans="1:7">
      <c r="A24" s="4" t="s">
        <v>125</v>
      </c>
      <c r="B24" s="7" t="n">
        <v>1597</v>
      </c>
      <c r="G24" s="5" t="n">
        <v>1597</v>
      </c>
    </row>
    <row r="25" spans="1:7">
      <c r="A25" s="4" t="s">
        <v>133</v>
      </c>
      <c r="C25" s="7" t="n">
        <v>-57</v>
      </c>
      <c r="G25" s="5" t="n">
        <v>-57</v>
      </c>
    </row>
    <row r="26" spans="1:7">
      <c r="A26" s="4" t="s">
        <v>134</v>
      </c>
      <c r="B26" s="5" t="n">
        <v>-3</v>
      </c>
    </row>
    <row r="27" spans="1:7">
      <c r="A27" s="4" t="s">
        <v>126</v>
      </c>
      <c r="F27" s="5" t="n">
        <v>794</v>
      </c>
      <c r="G27" s="5" t="n">
        <v>794</v>
      </c>
    </row>
    <row r="28" spans="1:7">
      <c r="A28" s="4" t="s">
        <v>127</v>
      </c>
      <c r="F28" s="5" t="n">
        <v>-400</v>
      </c>
      <c r="G28" s="5" t="n">
        <v>-400</v>
      </c>
    </row>
    <row r="29" spans="1:7">
      <c r="A29" s="4" t="s">
        <v>94</v>
      </c>
      <c r="D29" s="5" t="n">
        <v>23351</v>
      </c>
      <c r="F29" s="5" t="n">
        <v>276</v>
      </c>
      <c r="G29" s="5" t="n">
        <v>23627</v>
      </c>
    </row>
    <row r="30" spans="1:7">
      <c r="A30" s="4" t="s">
        <v>135</v>
      </c>
      <c r="B30" s="5" t="n">
        <v>32462</v>
      </c>
    </row>
    <row r="31" spans="1:7">
      <c r="A31" s="4" t="s">
        <v>136</v>
      </c>
      <c r="B31" s="7" t="n">
        <v>88043</v>
      </c>
      <c r="C31" s="7" t="n">
        <v>-57</v>
      </c>
      <c r="D31" s="7" t="n">
        <v>48084</v>
      </c>
      <c r="F31" s="7" t="n">
        <v>3279</v>
      </c>
      <c r="G31" s="7" t="n">
        <v>1393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4</v>
      </c>
      <c r="D2" s="2" t="s">
        <v>84</v>
      </c>
    </row>
    <row r="3" spans="1:4">
      <c r="A3" s="3" t="s">
        <v>138</v>
      </c>
    </row>
    <row r="4" spans="1:4">
      <c r="A4" s="4" t="s">
        <v>94</v>
      </c>
      <c r="B4" s="7" t="n">
        <v>23627</v>
      </c>
      <c r="C4" s="7" t="n">
        <v>21529</v>
      </c>
      <c r="D4" s="7" t="n">
        <v>27686</v>
      </c>
    </row>
    <row r="5" spans="1:4">
      <c r="A5" s="3" t="s">
        <v>139</v>
      </c>
    </row>
    <row r="6" spans="1:4">
      <c r="A6" s="4" t="s">
        <v>140</v>
      </c>
      <c r="B6" s="5" t="n">
        <v>7330</v>
      </c>
      <c r="C6" s="5" t="n">
        <v>4698</v>
      </c>
      <c r="D6" s="5" t="n">
        <v>2837</v>
      </c>
    </row>
    <row r="7" spans="1:4">
      <c r="A7" s="4" t="s">
        <v>125</v>
      </c>
      <c r="B7" s="5" t="n">
        <v>1597</v>
      </c>
      <c r="C7" s="5" t="n">
        <v>1224</v>
      </c>
      <c r="D7" s="5" t="n">
        <v>720</v>
      </c>
    </row>
    <row r="8" spans="1:4">
      <c r="A8" s="4" t="s">
        <v>141</v>
      </c>
      <c r="B8" s="5" t="n">
        <v>533</v>
      </c>
      <c r="C8" s="5" t="n">
        <v>1536</v>
      </c>
      <c r="D8" s="5" t="n">
        <v>31</v>
      </c>
    </row>
    <row r="9" spans="1:4">
      <c r="A9" s="4" t="s">
        <v>142</v>
      </c>
      <c r="B9" s="5" t="n">
        <v>2</v>
      </c>
      <c r="C9" s="5" t="n">
        <v>3</v>
      </c>
      <c r="D9" s="5" t="n">
        <v>5</v>
      </c>
    </row>
    <row r="10" spans="1:4">
      <c r="A10" s="3" t="s">
        <v>143</v>
      </c>
    </row>
    <row r="11" spans="1:4">
      <c r="A11" s="4" t="s">
        <v>37</v>
      </c>
      <c r="B11" s="5" t="n">
        <v>-7</v>
      </c>
      <c r="C11" s="5" t="n">
        <v>-25</v>
      </c>
      <c r="D11" s="5" t="n">
        <v>-3</v>
      </c>
    </row>
    <row r="12" spans="1:4">
      <c r="A12" s="4" t="s">
        <v>38</v>
      </c>
      <c r="B12" s="5" t="n">
        <v>76</v>
      </c>
      <c r="C12" s="5" t="n">
        <v>-273</v>
      </c>
      <c r="D12" s="5" t="n">
        <v>-2</v>
      </c>
    </row>
    <row r="13" spans="1:4">
      <c r="A13" s="4" t="s">
        <v>144</v>
      </c>
      <c r="B13" s="5" t="n">
        <v>-17553</v>
      </c>
      <c r="C13" s="5" t="n">
        <v>-14446</v>
      </c>
      <c r="D13" s="5" t="n">
        <v>-13623</v>
      </c>
    </row>
    <row r="14" spans="1:4">
      <c r="A14" s="4" t="s">
        <v>145</v>
      </c>
      <c r="B14" s="5" t="n">
        <v>-2320</v>
      </c>
      <c r="C14" s="5" t="n">
        <v>-1177</v>
      </c>
      <c r="D14" s="5" t="n">
        <v>-967</v>
      </c>
    </row>
    <row r="15" spans="1:4">
      <c r="A15" s="4" t="s">
        <v>41</v>
      </c>
      <c r="B15" s="5" t="n">
        <v>419</v>
      </c>
      <c r="C15" s="5" t="n">
        <v>1472</v>
      </c>
      <c r="D15" s="5" t="n">
        <v>1502</v>
      </c>
    </row>
    <row r="16" spans="1:4">
      <c r="A16" s="4" t="s">
        <v>50</v>
      </c>
      <c r="B16" s="5" t="n">
        <v>6363</v>
      </c>
      <c r="C16" s="5" t="n">
        <v>-2962</v>
      </c>
      <c r="D16" s="5" t="n">
        <v>-5544</v>
      </c>
    </row>
    <row r="17" spans="1:4">
      <c r="A17" s="4" t="s">
        <v>52</v>
      </c>
      <c r="B17" s="5" t="n">
        <v>2406</v>
      </c>
      <c r="C17" s="5" t="n">
        <v>3917</v>
      </c>
      <c r="D17" s="5" t="n">
        <v>1308</v>
      </c>
    </row>
    <row r="18" spans="1:4">
      <c r="A18" s="4" t="s">
        <v>146</v>
      </c>
      <c r="B18" s="5" t="n">
        <v>7395</v>
      </c>
      <c r="C18" s="5" t="n">
        <v>4757</v>
      </c>
      <c r="D18" s="5" t="n">
        <v>264</v>
      </c>
    </row>
    <row r="19" spans="1:4">
      <c r="A19" s="4" t="s">
        <v>147</v>
      </c>
      <c r="B19" s="5" t="n">
        <v>29868</v>
      </c>
      <c r="C19" s="5" t="n">
        <v>20253</v>
      </c>
      <c r="D19" s="5" t="n">
        <v>14214</v>
      </c>
    </row>
    <row r="20" spans="1:4">
      <c r="A20" s="3" t="s">
        <v>148</v>
      </c>
    </row>
    <row r="21" spans="1:4">
      <c r="A21" s="4" t="s">
        <v>149</v>
      </c>
      <c r="B21" s="5" t="n">
        <v>-46464</v>
      </c>
      <c r="C21" s="5" t="n">
        <v>-28672</v>
      </c>
      <c r="D21" s="5" t="n">
        <v>-7306</v>
      </c>
    </row>
    <row r="22" spans="1:4">
      <c r="A22" s="4" t="s">
        <v>150</v>
      </c>
      <c r="B22" s="5" t="n">
        <v>-6323</v>
      </c>
    </row>
    <row r="23" spans="1:4">
      <c r="A23" s="4" t="s">
        <v>151</v>
      </c>
      <c r="B23" s="5" t="n">
        <v>-2783</v>
      </c>
      <c r="C23" s="5" t="n">
        <v>-1435</v>
      </c>
    </row>
    <row r="24" spans="1:4">
      <c r="A24" s="4" t="s">
        <v>152</v>
      </c>
      <c r="B24" s="5" t="n">
        <v>-235</v>
      </c>
      <c r="C24" s="5" t="n">
        <v>-234</v>
      </c>
      <c r="D24" s="5" t="n">
        <v>-56</v>
      </c>
    </row>
    <row r="25" spans="1:4">
      <c r="A25" s="4" t="s">
        <v>153</v>
      </c>
      <c r="B25" s="5" t="n">
        <v>-55805</v>
      </c>
      <c r="C25" s="5" t="n">
        <v>-30341</v>
      </c>
      <c r="D25" s="5" t="n">
        <v>-7362</v>
      </c>
    </row>
    <row r="26" spans="1:4">
      <c r="A26" s="3" t="s">
        <v>154</v>
      </c>
    </row>
    <row r="27" spans="1:4">
      <c r="A27" s="4" t="s">
        <v>155</v>
      </c>
      <c r="D27" s="5" t="n">
        <v>83923</v>
      </c>
    </row>
    <row r="28" spans="1:4">
      <c r="A28" s="4" t="s">
        <v>156</v>
      </c>
      <c r="B28" s="5" t="n">
        <v>88898</v>
      </c>
      <c r="C28" s="5" t="n">
        <v>25385</v>
      </c>
      <c r="D28" s="5" t="n">
        <v>102862</v>
      </c>
    </row>
    <row r="29" spans="1:4">
      <c r="A29" s="4" t="s">
        <v>157</v>
      </c>
      <c r="B29" s="5" t="n">
        <v>-88898</v>
      </c>
      <c r="C29" s="5" t="n">
        <v>-25385</v>
      </c>
      <c r="D29" s="5" t="n">
        <v>-103462</v>
      </c>
    </row>
    <row r="30" spans="1:4">
      <c r="A30" s="4" t="s">
        <v>158</v>
      </c>
      <c r="B30" s="5" t="n">
        <v>800</v>
      </c>
      <c r="D30" s="5" t="n">
        <v>47100</v>
      </c>
    </row>
    <row r="31" spans="1:4">
      <c r="A31" s="4" t="s">
        <v>159</v>
      </c>
      <c r="B31" s="5" t="n">
        <v>-54</v>
      </c>
      <c r="C31" s="5" t="n">
        <v>-4226</v>
      </c>
      <c r="D31" s="5" t="n">
        <v>-46899</v>
      </c>
    </row>
    <row r="32" spans="1:4">
      <c r="A32" s="4" t="s">
        <v>160</v>
      </c>
      <c r="B32" s="5" t="n">
        <v>-15</v>
      </c>
      <c r="C32" s="5" t="n">
        <v>-20</v>
      </c>
      <c r="D32" s="5" t="n">
        <v>-261</v>
      </c>
    </row>
    <row r="33" spans="1:4">
      <c r="A33" s="4" t="s">
        <v>161</v>
      </c>
      <c r="B33" s="5" t="n">
        <v>3949</v>
      </c>
    </row>
    <row r="34" spans="1:4">
      <c r="A34" s="4" t="s">
        <v>162</v>
      </c>
      <c r="B34" s="5" t="n">
        <v>-321</v>
      </c>
      <c r="C34" s="5" t="n">
        <v>-19</v>
      </c>
    </row>
    <row r="35" spans="1:4">
      <c r="A35" s="4" t="s">
        <v>163</v>
      </c>
      <c r="C35" s="5" t="n">
        <v>-192</v>
      </c>
      <c r="D35" s="5" t="n">
        <v>-60077</v>
      </c>
    </row>
    <row r="36" spans="1:4">
      <c r="A36" s="4" t="s">
        <v>164</v>
      </c>
      <c r="B36" s="5" t="n">
        <v>-57</v>
      </c>
    </row>
    <row r="37" spans="1:4">
      <c r="A37" s="4" t="s">
        <v>165</v>
      </c>
      <c r="B37" s="5" t="n">
        <v>-400</v>
      </c>
      <c r="C37" s="5" t="n">
        <v>-30</v>
      </c>
      <c r="D37" s="5" t="n">
        <v>-390</v>
      </c>
    </row>
    <row r="38" spans="1:4">
      <c r="A38" s="4" t="s">
        <v>166</v>
      </c>
      <c r="B38" s="5" t="n">
        <v>794</v>
      </c>
      <c r="C38" s="5" t="n">
        <v>744</v>
      </c>
      <c r="D38" s="5" t="n">
        <v>344</v>
      </c>
    </row>
    <row r="39" spans="1:4">
      <c r="A39" s="4" t="s">
        <v>167</v>
      </c>
      <c r="B39" s="5" t="n">
        <v>64</v>
      </c>
    </row>
    <row r="40" spans="1:4">
      <c r="A40" s="4" t="s">
        <v>168</v>
      </c>
      <c r="B40" s="5" t="n">
        <v>4760</v>
      </c>
      <c r="C40" s="5" t="n">
        <v>-3743</v>
      </c>
      <c r="D40" s="5" t="n">
        <v>23140</v>
      </c>
    </row>
    <row r="41" spans="1:4">
      <c r="A41" s="4" t="s">
        <v>169</v>
      </c>
      <c r="B41" s="5" t="n">
        <v>-21177</v>
      </c>
      <c r="C41" s="5" t="n">
        <v>-13831</v>
      </c>
      <c r="D41" s="5" t="n">
        <v>29992</v>
      </c>
    </row>
    <row r="42" spans="1:4">
      <c r="A42" s="4" t="s">
        <v>170</v>
      </c>
      <c r="B42" s="5" t="n">
        <v>24042</v>
      </c>
      <c r="C42" s="5" t="n">
        <v>37873</v>
      </c>
      <c r="D42" s="5" t="n">
        <v>7881</v>
      </c>
    </row>
    <row r="43" spans="1:4">
      <c r="A43" s="4" t="s">
        <v>171</v>
      </c>
      <c r="B43" s="5" t="n">
        <v>2865</v>
      </c>
      <c r="C43" s="5" t="n">
        <v>24042</v>
      </c>
      <c r="D43" s="5" t="n">
        <v>37873</v>
      </c>
    </row>
    <row r="44" spans="1:4">
      <c r="A44" s="3" t="s">
        <v>172</v>
      </c>
    </row>
    <row r="45" spans="1:4">
      <c r="A45" s="4" t="s">
        <v>173</v>
      </c>
      <c r="B45" s="5" t="n">
        <v>1848</v>
      </c>
      <c r="C45" s="5" t="n">
        <v>185</v>
      </c>
      <c r="D45" s="5" t="n">
        <v>301</v>
      </c>
    </row>
    <row r="46" spans="1:4">
      <c r="A46" s="4" t="s">
        <v>174</v>
      </c>
      <c r="B46" s="5" t="n">
        <v>9002</v>
      </c>
      <c r="C46" s="5" t="n">
        <v>6698</v>
      </c>
    </row>
    <row r="47" spans="1:4">
      <c r="A47" s="3" t="s">
        <v>175</v>
      </c>
    </row>
    <row r="48" spans="1:4">
      <c r="A48" s="4" t="s">
        <v>176</v>
      </c>
      <c r="B48" s="5" t="n">
        <v>19537</v>
      </c>
      <c r="C48" s="5" t="n">
        <v>3369</v>
      </c>
    </row>
    <row r="49" spans="1:4">
      <c r="A49" s="4" t="s">
        <v>177</v>
      </c>
      <c r="B49" s="7" t="n">
        <v>2028</v>
      </c>
      <c r="C49" s="7" t="n">
        <v>3485</v>
      </c>
      <c r="D49" s="7" t="n">
        <v>1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7:22:35Z</dcterms:created>
  <dcterms:modified xmlns:dcterms="http://purl.org/dc/terms/" xmlns:xsi="http://www.w3.org/2001/XMLSchema-instance" xsi:type="dcterms:W3CDTF">2018-03-21T17:22:35Z</dcterms:modified>
</cp:coreProperties>
</file>